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Income " sheetId="4" state="visible" r:id="rId4"/>
    <sheet xmlns:r="http://schemas.openxmlformats.org/officeDocument/2006/relationships" name="Condensed Statements of Incom_2" sheetId="5" state="visible" r:id="rId5"/>
    <sheet xmlns:r="http://schemas.openxmlformats.org/officeDocument/2006/relationships" name="Condensed Statements of Cash Fl" sheetId="6" state="visible" r:id="rId6"/>
    <sheet xmlns:r="http://schemas.openxmlformats.org/officeDocument/2006/relationships" name="Condensed Statements of Partner" sheetId="7" state="visible" r:id="rId7"/>
    <sheet xmlns:r="http://schemas.openxmlformats.org/officeDocument/2006/relationships" name="Condensed Statements of Partn_2" sheetId="8" state="visible" r:id="rId8"/>
    <sheet xmlns:r="http://schemas.openxmlformats.org/officeDocument/2006/relationships" name="ORGANIZATION" sheetId="9" state="visible" r:id="rId9"/>
    <sheet xmlns:r="http://schemas.openxmlformats.org/officeDocument/2006/relationships" name="RECENTLY ADOPTED ACCOUNTING PRI" sheetId="10" state="visible" r:id="rId10"/>
    <sheet xmlns:r="http://schemas.openxmlformats.org/officeDocument/2006/relationships" name="INVESTMENT PROPERTIES" sheetId="11" state="visible" r:id="rId11"/>
    <sheet xmlns:r="http://schemas.openxmlformats.org/officeDocument/2006/relationships" name="PARTNERSHIP AGREEMENT" sheetId="12" state="visible" r:id="rId12"/>
    <sheet xmlns:r="http://schemas.openxmlformats.org/officeDocument/2006/relationships" name="TRANSACTIONS WITH GENERAL PARTN" sheetId="13" state="visible" r:id="rId13"/>
    <sheet xmlns:r="http://schemas.openxmlformats.org/officeDocument/2006/relationships" name="CONTINGENT LIABILITIES" sheetId="14" state="visible" r:id="rId14"/>
    <sheet xmlns:r="http://schemas.openxmlformats.org/officeDocument/2006/relationships" name="PMA INDEMNIFICATION TRUST" sheetId="15" state="visible" r:id="rId15"/>
    <sheet xmlns:r="http://schemas.openxmlformats.org/officeDocument/2006/relationships" name="FAIR VALUE DISCLOSURES" sheetId="16" state="visible" r:id="rId16"/>
    <sheet xmlns:r="http://schemas.openxmlformats.org/officeDocument/2006/relationships" name="SUBSEQUENT EVENTS" sheetId="17" state="visible" r:id="rId17"/>
    <sheet xmlns:r="http://schemas.openxmlformats.org/officeDocument/2006/relationships" name="INVESTMENT PROPERTIES (Tables)" sheetId="18" state="visible" r:id="rId18"/>
    <sheet xmlns:r="http://schemas.openxmlformats.org/officeDocument/2006/relationships" name="TRANSACTIONS WITH GENERAL PAR_2" sheetId="19" state="visible" r:id="rId19"/>
    <sheet xmlns:r="http://schemas.openxmlformats.org/officeDocument/2006/relationships" name="ORGANIZATION (Details Narrative" sheetId="20" state="visible" r:id="rId20"/>
    <sheet xmlns:r="http://schemas.openxmlformats.org/officeDocument/2006/relationships" name="SCHEDULE OF PROPERTY HELD FOR S" sheetId="21" state="visible" r:id="rId21"/>
    <sheet xmlns:r="http://schemas.openxmlformats.org/officeDocument/2006/relationships" name="INVESTMENT PROPERTIES (Details " sheetId="22" state="visible" r:id="rId22"/>
    <sheet xmlns:r="http://schemas.openxmlformats.org/officeDocument/2006/relationships" name="PARTNERSHIP AGREEMENT (Details " sheetId="23" state="visible" r:id="rId23"/>
    <sheet xmlns:r="http://schemas.openxmlformats.org/officeDocument/2006/relationships" name="SCHEDULE OF AMOUNTS PAID AND_OR" sheetId="24" state="visible" r:id="rId24"/>
    <sheet xmlns:r="http://schemas.openxmlformats.org/officeDocument/2006/relationships" name="SCHEDULE OF ADVISORY BOARD FEES" sheetId="25" state="visible" r:id="rId25"/>
    <sheet xmlns:r="http://schemas.openxmlformats.org/officeDocument/2006/relationships" name="TRANSACTIONS WITH GENERAL PAR_3" sheetId="26" state="visible" r:id="rId26"/>
    <sheet xmlns:r="http://schemas.openxmlformats.org/officeDocument/2006/relationships" name="CONTINGENT LIABILITIES (Details" sheetId="27" state="visible" r:id="rId27"/>
    <sheet xmlns:r="http://schemas.openxmlformats.org/officeDocument/2006/relationships" name="PMA INDEMNIFICATION TRUST (Deta" sheetId="28" state="visible" r:id="rId28"/>
    <sheet xmlns:r="http://schemas.openxmlformats.org/officeDocument/2006/relationships" name="FAIR VALUE DISCLOSURES (Details"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_);(#,##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55" customWidth="1" min="2" max="2"/>
  </cols>
  <sheetData>
    <row r="1">
      <c r="A1" s="1" t="inlineStr">
        <is>
          <t>Cover</t>
        </is>
      </c>
      <c r="B1" s="2" t="inlineStr">
        <is>
          <t>3 Months Ended</t>
        </is>
      </c>
    </row>
    <row r="2">
      <c r="B2" s="2" t="inlineStr">
        <is>
          <t>Mar. 3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17686</t>
        </is>
      </c>
    </row>
    <row r="13">
      <c r="A13" s="4" t="inlineStr">
        <is>
          <t>Entity Registrant Name</t>
        </is>
      </c>
      <c r="B13" s="4" t="inlineStr">
        <is>
          <t>DIVALL
INSURED INCOME PROPERTIES 2 LIMITED PARTNERSHIP</t>
        </is>
      </c>
    </row>
    <row r="14">
      <c r="A14" s="4" t="inlineStr">
        <is>
          <t>Entity Central Index Key</t>
        </is>
      </c>
      <c r="B14" s="4" t="inlineStr">
        <is>
          <t>0000825788</t>
        </is>
      </c>
    </row>
    <row r="15">
      <c r="A15" s="4" t="inlineStr">
        <is>
          <t>Entity Tax Identification Number</t>
        </is>
      </c>
      <c r="B15" s="4" t="inlineStr">
        <is>
          <t>39-1606834</t>
        </is>
      </c>
    </row>
    <row r="16">
      <c r="A16" s="4" t="inlineStr">
        <is>
          <t>Entity Incorporation, State or Country Code</t>
        </is>
      </c>
      <c r="B16" s="4" t="inlineStr">
        <is>
          <t>WI</t>
        </is>
      </c>
    </row>
    <row r="17">
      <c r="A17" s="4" t="inlineStr">
        <is>
          <t>Entity Address, Address Line One</t>
        </is>
      </c>
      <c r="B17" s="4" t="inlineStr">
        <is>
          <t>1900
W 75th Street</t>
        </is>
      </c>
    </row>
    <row r="18">
      <c r="A18" s="4" t="inlineStr">
        <is>
          <t>Entity Address, Address Line Two</t>
        </is>
      </c>
      <c r="B18" s="4" t="inlineStr">
        <is>
          <t>Suite
100</t>
        </is>
      </c>
    </row>
    <row r="19">
      <c r="A19" s="4" t="inlineStr">
        <is>
          <t>Entity Address, City or Town</t>
        </is>
      </c>
      <c r="B19" s="4" t="inlineStr">
        <is>
          <t>Prairie
Village</t>
        </is>
      </c>
    </row>
    <row r="20">
      <c r="A20" s="4" t="inlineStr">
        <is>
          <t>Entity Address, State or Province</t>
        </is>
      </c>
      <c r="B20" s="4" t="inlineStr">
        <is>
          <t>KS</t>
        </is>
      </c>
    </row>
    <row r="21">
      <c r="A21" s="4" t="inlineStr">
        <is>
          <t>Entity Address, Postal Zip Code</t>
        </is>
      </c>
      <c r="B21" s="4" t="inlineStr">
        <is>
          <t>66208</t>
        </is>
      </c>
    </row>
    <row r="22">
      <c r="A22" s="4" t="inlineStr">
        <is>
          <t>City Area Code</t>
        </is>
      </c>
      <c r="B22" s="4" t="inlineStr">
        <is>
          <t>(816)</t>
        </is>
      </c>
    </row>
    <row r="23">
      <c r="A23" s="4" t="inlineStr">
        <is>
          <t>Local Phone Number</t>
        </is>
      </c>
      <c r="B23" s="4" t="inlineStr">
        <is>
          <t>421-7444</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CCOUNTING PRINCIPLES</t>
        </is>
      </c>
      <c r="B1" s="2" t="inlineStr">
        <is>
          <t>3 Months Ended</t>
        </is>
      </c>
    </row>
    <row r="2">
      <c r="B2" s="2" t="inlineStr">
        <is>
          <t>Mar. 31, 2022</t>
        </is>
      </c>
    </row>
    <row r="3">
      <c r="A3" s="3" t="inlineStr">
        <is>
          <t>Accounting Changes and Error Corrections [Abstract]</t>
        </is>
      </c>
    </row>
    <row r="4">
      <c r="A4" s="4" t="inlineStr">
        <is>
          <t>RECENTLY ADOPTED ACCOUNTING PRINCIPLES</t>
        </is>
      </c>
      <c r="B4" s="4" t="inlineStr">
        <is>
          <t xml:space="preserve">2.
RECENTLY ADOPTED ACCOUNTING PRINCIPLES In
April 2020, the FASB issued a question-and-answer document (the “Lease Modification Q&amp;A”) focused on the application
of lease accounting guidance to lease concessions provided as a result of a novel strain of coronavirus (“COVID-19”). Under
existing lease guidance, the Company would have to determine, on a lease by lease basis, if a lease concession was the result of a new
arrangement reached with the tenant or if a lease concession was under the enforceable rights and obligations within the existing lease
agreement. The Lease Modification Q&amp;A clarifies that entities may elect to not evaluate whether lease-related relief that lessors
provide to mitigate the economic effects of COVID-19 on lessees is a lease modification under current lease guidance. Instead, an entity
that elects not to evaluate whether a concession directly related to COVID-19 is a modification can then elect whether to apply the modification
guidanc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PROPERTIES</t>
        </is>
      </c>
      <c r="B1" s="2" t="inlineStr">
        <is>
          <t>3 Months Ended</t>
        </is>
      </c>
    </row>
    <row r="2">
      <c r="B2" s="2" t="inlineStr">
        <is>
          <t>Mar. 31, 2022</t>
        </is>
      </c>
    </row>
    <row r="3">
      <c r="A3" s="3" t="inlineStr">
        <is>
          <t>Real Estate [Abstract]</t>
        </is>
      </c>
    </row>
    <row r="4">
      <c r="A4" s="4" t="inlineStr">
        <is>
          <t>INVESTMENT PROPERTIES</t>
        </is>
      </c>
      <c r="B4" s="4" t="inlineStr">
        <is>
          <t xml:space="preserve">3.
INVESTMENT PROPERTIES The
total cost of the Properties includes the original purchase price plus acquisition fees and other capitalized costs paid to an affiliate
of the former general partners of the Partnership. As
of March 31, 2022, the Partnership owned nine
Properties, all of which contained fully
constructed fast-food/casual dining restaurant facilities. The following are operated by tenants at the aforementioned nine Properties:
eight
separate Wendy’s restaurants, and an Applebee’s
restaurant. The nine Properties are located in a total of three
states. On
April 23, 2020, the Partnership executed three Amended and Restated Restaurant Absolutely Net Leases to the Original Leases dated January
30, 1989, by and between the Partnership and Wendgusta LLC (“Tenant”, as successor in interest to Wensouth Corporation) with
the intent that these Leases will amend, restate and replace the Original Leases. Effective January 1, 2021, for the restaurant property
located at 1901 Whiskey Road, Aiken, South Carolina, per the terms of the Amendment, the Tenant will pay $ 210,632 7 2,632,900 (January 1, 2021 to December 31,
2040) 167,500 7 2,093,750 (January 1, 2021 to December 31, 2040) 188,000 7 2,350,000 (January 1, 2021 to December 31, 2040) DIVALL
INSURED INCOME PROPERTIES 2 LIMITED PARTNERSHIP NOTES
TO UNAUDITED CONDENSED FINANCIAL STATEMENTS On
April 28, 2020, the Partnership executed a Third Amendment to Lease with RMH Franchise Corporation in response to changed circumstances
arising from the COVID-19 pandemic. The term of the amendment was April 1, 2020 through June 30, 2020 and during that time suspended
the amount and timing of the payment of the monthly base rent, as defined in the Lease. The revised monthly base rent for the months
of April and May 2020 was equal to six percent 5,750 On
July 21, 2020, the Partnership executed two Amended and Restated Restaurant Absolutely Net Leases to the Original Leases dated January
30, 1989, by and between the Partnership and WendCharles I, LLC (“Tenant”, as successor in interest to Wensouth Corporation)
with the intent that these Leases will amend, restate and replace the Original Leases. Effective
January 1, 2021, for the restaurant property located at 361 Highway 17 Bypass, Mt. Pleasant, South Carolina, per the terms of the Amendment,
the Tenant will pay $ 146,520 7 1,831,500 January 1, 2021 to December 31, 2040 136,000 7 1,700,000 (January 1, 2021 to December 31, 2040) Property
Held for Sale The
Walton Way property in Augusta, GA, was listed for sale on July 5, 2021. The Martintown Rd property in North Augusta, SC was listed for
sale on December 22, 2021. The
components of property held for sale in the balance sheets as of March 31, 2022 and December 31, 2021 are outlined below: SCHEDULE
OF PROPERTY HELD FOR SALE
March 31, 2022 December 31,
Balance Sheet:
Land $ 583,013 $ 583,013
Building 805,956 805,956
Accumulated Depreciation (805,956 ) (805,956 )
Properties held for sale $ 583,013 $ 583,0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ARTNERSHIP AGREEMENT</t>
        </is>
      </c>
      <c r="B1" s="2" t="inlineStr">
        <is>
          <t>3 Months Ended</t>
        </is>
      </c>
    </row>
    <row r="2">
      <c r="B2" s="2" t="inlineStr">
        <is>
          <t>Mar. 31, 2022</t>
        </is>
      </c>
    </row>
    <row r="3">
      <c r="A3" s="3" t="inlineStr">
        <is>
          <t>Equity [Abstract]</t>
        </is>
      </c>
    </row>
    <row r="4">
      <c r="A4" s="4" t="inlineStr">
        <is>
          <t>PARTNERSHIP AGREEMENT</t>
        </is>
      </c>
      <c r="B4" s="4" t="inlineStr">
        <is>
          <t>4.
PARTNERSHIP AGREEMENT The
Partnership Agreement as amended from time to time (collectively, the “Partnership Agreement”) was amended, effective as
of October 20, 2020, to extend the term of the Partnership to November 30, 2023 Under
the terms of the Partnership Agreement, as amended, net profits or losses from operations are allocated 99 %
to the limited partners and 1 %
to the current General Partner. The November 9, 2009 amendment also provided for distributions from Net Cash Receipts, as defined,
to be made 99 %
to limited partners and 1 %
to The Provo Group, Inc. (“TPG”, or the “General Partner”), the current General Partner, provided that
quarterly distributions are cumulative and are not to be made to the current General Partner unless and until each limited partner
has received a distribution from Net Cash Receipts in an amount equal to 10 %
per annum, cumulative simple return on his, her or its Adjusted Original Capital, as defined, from the Return Calculation Date, as
defined, except to the extent needed by the General Partner to pay its federal and state income taxes on the income allocated to it
attributable to such year. The
provisions regarding distribution of Net Proceeds, as defined, provide that Net Proceeds are to be distributed as follows: (a) to the
limited partners, an amount equal to 100 13.5 99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GENERAL PARTNER AND ITS AFFILIATES</t>
        </is>
      </c>
      <c r="B1" s="2" t="inlineStr">
        <is>
          <t>3 Months Ended</t>
        </is>
      </c>
    </row>
    <row r="2">
      <c r="B2" s="2" t="inlineStr">
        <is>
          <t>Mar. 31, 2022</t>
        </is>
      </c>
    </row>
    <row r="3">
      <c r="A3" s="3" t="inlineStr">
        <is>
          <t>Related Party Transactions [Abstract]</t>
        </is>
      </c>
    </row>
    <row r="4">
      <c r="A4" s="4" t="inlineStr">
        <is>
          <t>TRANSACTIONS WITH GENERAL PARTNER AND ITS AFFILIATES</t>
        </is>
      </c>
      <c r="B4" s="4" t="inlineStr">
        <is>
          <t xml:space="preserve">5.
TRANSACTIONS WITH GENERAL PARTNER AND ITS AFFILIATES Pursuant
to the terms of the Permanent Manager Agreement (“PMA”) executed in 1993 and renewed for an additional two-year term as of
January 1, 2021, the General Partner receives a base fee (the “Base Fee”) for managing the Partnership equal to four percent 13,250 5.54 272,316 23,256 For
purposes of computing the four percent overall fee paid to the General Partner, gross receipts include amounts recovered in connection
with the misappropriation of assets by the former general partners and their affiliates. The fee received by the General Partner from
the Partnership on any amounts recovered reduce the four percent minimum fee by that same amount. Amounts
paid and/or accrued to the General Partner and its affiliates for the three-month periods ended March 31, 2022 and 2021 are as follows: SCHEDULE OF AMOUNTS PAID AND/OR ACCRUED TO GENERAL PARTNER AND ITS AFFILIATES
Incurred
for the Incurred
for the
Three
Months Ended March 31, 2022 Three
Months Ended March 31, 2021
(unaudited) (unaudited)
General
Partner
Management
fees $ 68,079 $ 70,743
Overhead
allowance 5,814 5,814
Leasing
commissions - 222,633
Reimbursement
for out-of-pocket expenses 2,500 2,500
Cash
distribution 949 531
Amounts
paid and/or accrued to General Partner $ 77,342 $ 302,221 At
March 31, 2022 and December 31, 2021, $ 5,482
and $ 4,533 ,
respectively, was payable to the General Partner. Effective
with the six Wendy’s lease amendments on January 1, 2021, the General Partner earned a leasing commission of $ 222,633 81,935 3 DIVALL
INSURED INCOME PROPERTIES 2 LIMITED PARTNERSHIP NOTES
TO UNAUDITED CONDENSED FINANCIAL STATEMENTS As
of March 31, 2022, Jesse Small, an Advisory Board Member, beneficially owned greater than ten percent of the Partnership’s outstanding
limited partnership interests. Amounts paid to Mr. Small for his services as a member of the Advisory Board for the three month periods
ended March 31, 2022 and 2021 are as follows: SCHEDULE OF ADVISORY BOARD FEES PAID TO JESSE SMALL
Incurred
for the Incurred
for the
(Unaudited) (Unaudited)
Advisory
Board Fees paid $ 875 $ 875 At
March 31, 2022 and December 31, 2021 there were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3 Months Ended</t>
        </is>
      </c>
    </row>
    <row r="2">
      <c r="B2" s="2" t="inlineStr">
        <is>
          <t>Mar. 31, 2022</t>
        </is>
      </c>
    </row>
    <row r="3">
      <c r="A3" s="3" t="inlineStr">
        <is>
          <t>Commitments and Contingencies Disclosure [Abstract]</t>
        </is>
      </c>
    </row>
    <row r="4">
      <c r="A4" s="4" t="inlineStr">
        <is>
          <t>CONTINGENT LIABILITIES</t>
        </is>
      </c>
      <c r="B4" s="4" t="inlineStr">
        <is>
          <t xml:space="preserve">6.
CONTINGENT LIABILITIES According
to the Partnership Agreement TPG, as General Partner, may receive a disposition fee not to exceed three
percent of the contract price on the sale of the
properties of the Partnership and two affiliated publicly registered limited partnerships, DiVall Insured Income Fund Limited Partnership
(“DiVall 1”), which was dissolved December of 1998, and DiVall Income Properties 3
Limited Partnership, which was dissolved in December
2003 (“DiVall 3”, and together with the Partnership and DiVall 1, the “three original partnerships”). In
addition, fifty
percent of
all such disposition fees earned by TPG were to be escrowed until the aggregate amount of recovery of the funds misappropriated from
the three original partnerships by the former general partners was greater than $ 4,500,000 .
Upon reaching such recovery level, full disposition fees would thereafter be payable, and fifty percent of the previously escrowed amounts
would be paid to TPG. At such time as the recovery exceeded $ 6,000,000
in
the aggregate, the remaining escrowed disposition fees were to be paid to TPG. If such levels of recovery were not achieved, TPG would
contribute the amounts escrowed toward the recovery until the three original partnerships were made whole. In lieu of a disposition fee
escrow, fifty percent of all such disposition fees previously discussed were paid directly to a restoration account and then distributed
among the three original partnerships; whereby the three original partnerships recorded the recoveries as income. After the recovery
level of $ 4,500,000
was
exceeded, fifty percent of the total disposition fee amount paid to the three original partnerships recovery through the restoration
account (in lieu of the disposition fee escrow) was refunded to TPG during March 1996. The remaining fifty percent amount allocated to
the Partnership through the restoration account, and which was previously reflected as Partnership recovery income, may be owed to TPG
if the $ 6,000,000
recovery
level is met. As of March 31, 2022, the Partnership may owe TPG $ 16,296
if
the $ 6,000,000
recovery
level is achieved. TPG does not expect any future refund, as it is uncertain that such a $ 6,000,000
recovery
level will be achieved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PMA INDEMNIFICATION TRUST</t>
        </is>
      </c>
      <c r="B1" s="2" t="inlineStr">
        <is>
          <t>3 Months Ended</t>
        </is>
      </c>
    </row>
    <row r="2">
      <c r="B2" s="2" t="inlineStr">
        <is>
          <t>Mar. 31, 2022</t>
        </is>
      </c>
    </row>
    <row r="3">
      <c r="A3" s="4" t="inlineStr">
        <is>
          <t>PMA INDEMNIFICATION TRUST</t>
        </is>
      </c>
      <c r="B3" s="4" t="inlineStr">
        <is>
          <t>7.
PMA INDEMNIFICATION TRUST The
PMA provides that TPG will be indemnified from any claims or expenses arising out of, or relating to, TPG serving in the capacity of
general partner or as substitute general partner, so long as such claims do not arise from fraudulent or criminal misconduct by TPG.
The PMA provides that the Partnership fund this indemnification obligation by establishing a reserve of up to $ 250,000 230,13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2</t>
        </is>
      </c>
    </row>
    <row r="3">
      <c r="A3" s="3" t="inlineStr">
        <is>
          <t>Fair Value Disclosures [Abstract]</t>
        </is>
      </c>
    </row>
    <row r="4">
      <c r="A4" s="4" t="inlineStr">
        <is>
          <t>FAIR VALUE DISCLOSURES</t>
        </is>
      </c>
      <c r="B4" s="4" t="inlineStr">
        <is>
          <t xml:space="preserve">8.
FAIR VALUE DISCLOSURES The
Partnership has determined the fair value based on hierarchy that gives the highest priority to quoted prices in active markets for identical
assets and liabilities (Level 1) and the lowest priority to unobservable inputs (Level 3). Inputs are broadly defined as assumptions
market participants would use in pricing an asset or liability. The three levels of the fair value hierarchy under the accounting principle
are described below:
Level
1. Quoted
prices in active markets for identical assets or liabilities.
Level
2 Quoted
prices for similar investments in active markets, quoted prices for identical or similar investments in markets that are not active,
and inputs other than quoted prices that are observable for the investment.
Level
3 Unobservable
inputs for which there is little, if any, market activity for the investment. The inputs into the determination of fair value are
based upon the best information in the circumstances and may require significant management judgment or estimation and the use of
discounted cash flow models to value the investment. The
fair value hierarchy is based on the lowest level of input that is significant to the fair value measurements. The Partnership’s
assessment of the significance of a particular input to the fair value measurement in its entirety requires judgment and considers factors
specific to the investment. The assets held in the indemnification trust account are invested in one year treasury bills which are measured
using level 1 fair value inputs. The
Partnership assesses the levels of the investments at each measurement date, and transfers between levels are recognized on the actual
date of the event or change in circumstances that caused the transfer in accordance with the Partnership’s accounting policy regarding
the recognition of transfers between levels of the fair value hierarchy. For the three month period ended March 31, 2022 and the year
ended December 31, 2021, there were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9.
SUBSEQUENT EVENTS Sale
of Walton Way Property On
April 22, 2022, the Partnership sold the property located at 1730 Walton Way, Augusta, GA for $ 1,600,000 .
The gain on the sale is approximately $ 1,119,000 As of March 31, 2022, this property was classified
as held for sale with a carrying value of $ 332,154 We
have reviewed all material events through the date of this report in accordance with ASC 855-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PROPERTIES (Tables)</t>
        </is>
      </c>
      <c r="B1" s="2" t="inlineStr">
        <is>
          <t>3 Months Ended</t>
        </is>
      </c>
    </row>
    <row r="2">
      <c r="B2" s="2" t="inlineStr">
        <is>
          <t>Mar. 31, 2022</t>
        </is>
      </c>
    </row>
    <row r="3">
      <c r="A3" s="3" t="inlineStr">
        <is>
          <t>Real Estate [Abstract]</t>
        </is>
      </c>
    </row>
    <row r="4">
      <c r="A4" s="4" t="inlineStr">
        <is>
          <t>SCHEDULE OF PROPERTY HELD FOR SALE</t>
        </is>
      </c>
      <c r="B4" s="4" t="inlineStr">
        <is>
          <t xml:space="preserve">The
components of property held for sale in the balance sheets as of March 31, 2022 and December 31, 2021 are outlined below: SCHEDULE
OF PROPERTY HELD FOR SALE
March 31, 2022 December 31,
Balance Sheet:
Land $ 583,013 $ 583,013
Building 805,956 805,956
Accumulated Depreciation (805,956 ) (805,956 )
Properties held for sale $ 583,013 $ 583,0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TRANSACTIONS WITH GENERAL PARTNER AND ITS AFFILIATES (Tables)</t>
        </is>
      </c>
      <c r="B1" s="2" t="inlineStr">
        <is>
          <t>3 Months Ended</t>
        </is>
      </c>
    </row>
    <row r="2">
      <c r="B2" s="2" t="inlineStr">
        <is>
          <t>Mar. 31, 2022</t>
        </is>
      </c>
    </row>
    <row r="3">
      <c r="A3" s="3" t="inlineStr">
        <is>
          <t>Related Party Transactions [Abstract]</t>
        </is>
      </c>
    </row>
    <row r="4">
      <c r="A4" s="4" t="inlineStr">
        <is>
          <t>SCHEDULE OF AMOUNTS PAID AND/OR ACCRUED TO GENERAL PARTNER AND ITS AFFILIATES</t>
        </is>
      </c>
      <c r="B4" s="4" t="inlineStr">
        <is>
          <t xml:space="preserve">Amounts
paid and/or accrued to the General Partner and its affiliates for the three-month periods ended March 31, 2022 and 2021 are as follows: SCHEDULE OF AMOUNTS PAID AND/OR ACCRUED TO GENERAL PARTNER AND ITS AFFILIATES
Incurred
for the Incurred
for the
Three
Months Ended March 31, 2022 Three
Months Ended March 31, 2021
(unaudited) (unaudited)
General
Partner
Management
fees $ 68,079 $ 70,743
Overhead
allowance 5,814 5,814
Leasing
commissions - 222,633
Reimbursement
for out-of-pocket expenses 2,500 2,500
Cash
distribution 949 531
Amounts
paid and/or accrued to General Partner $ 77,342 $ 302,221 </t>
        </is>
      </c>
    </row>
    <row r="5">
      <c r="A5" s="4" t="inlineStr">
        <is>
          <t>SCHEDULE OF ADVISORY BOARD FEES PAID TO JESSE SMALL</t>
        </is>
      </c>
      <c r="B5" s="4" t="inlineStr">
        <is>
          <t xml:space="preserve"> SCHEDULE OF ADVISORY BOARD FEES PAID TO JESSE SMALL
Incurred
for the Incurred
for the
(Unaudited) (Unaudited)
Advisory
Board Fees paid $ 875 $ 8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INVESTMENT PROPERTIES: (Note 3)</t>
        </is>
      </c>
    </row>
    <row r="3">
      <c r="A3" s="4" t="inlineStr">
        <is>
          <t>Land</t>
        </is>
      </c>
      <c r="B3" s="5" t="n">
        <v>1944934</v>
      </c>
      <c r="C3" s="5" t="n">
        <v>1944934</v>
      </c>
    </row>
    <row r="4">
      <c r="A4" s="4" t="inlineStr">
        <is>
          <t>Buildings</t>
        </is>
      </c>
      <c r="B4" s="6" t="n">
        <v>2843881</v>
      </c>
      <c r="C4" s="6" t="n">
        <v>2843881</v>
      </c>
    </row>
    <row r="5">
      <c r="A5" s="4" t="inlineStr">
        <is>
          <t>Accumulated depreciation</t>
        </is>
      </c>
      <c r="B5" s="6" t="n">
        <v>-2843881</v>
      </c>
      <c r="C5" s="6" t="n">
        <v>-2843881</v>
      </c>
    </row>
    <row r="6">
      <c r="A6" s="4" t="inlineStr">
        <is>
          <t>Net investment properties</t>
        </is>
      </c>
      <c r="B6" s="6" t="n">
        <v>1944934</v>
      </c>
      <c r="C6" s="6" t="n">
        <v>1944934</v>
      </c>
    </row>
    <row r="7">
      <c r="A7" s="4" t="inlineStr">
        <is>
          <t>Property held for sale</t>
        </is>
      </c>
      <c r="B7" s="6" t="n">
        <v>583013</v>
      </c>
      <c r="C7" s="6" t="n">
        <v>583013</v>
      </c>
    </row>
    <row r="8">
      <c r="A8" s="3" t="inlineStr">
        <is>
          <t>OTHER ASSETS:</t>
        </is>
      </c>
    </row>
    <row r="9">
      <c r="A9" s="4" t="inlineStr">
        <is>
          <t>Cash and cash equivalents</t>
        </is>
      </c>
      <c r="B9" s="6" t="n">
        <v>367310</v>
      </c>
      <c r="C9" s="6" t="n">
        <v>965838</v>
      </c>
    </row>
    <row r="10">
      <c r="A10" s="4" t="inlineStr">
        <is>
          <t>Investments held in Indemnification Trust (Note 7)</t>
        </is>
      </c>
      <c r="B10" s="6" t="n">
        <v>480139</v>
      </c>
      <c r="C10" s="6" t="n">
        <v>480024</v>
      </c>
    </row>
    <row r="11">
      <c r="A11" s="4" t="inlineStr">
        <is>
          <t>Security deposits escrow</t>
        </is>
      </c>
      <c r="B11" s="6" t="n">
        <v>59432</v>
      </c>
      <c r="C11" s="6" t="n">
        <v>59425</v>
      </c>
    </row>
    <row r="12">
      <c r="A12" s="4" t="inlineStr">
        <is>
          <t>Rents and other receivables</t>
        </is>
      </c>
      <c r="B12" s="4" t="inlineStr">
        <is>
          <t xml:space="preserve"> </t>
        </is>
      </c>
      <c r="C12" s="6" t="n">
        <v>366473</v>
      </c>
    </row>
    <row r="13">
      <c r="A13" s="4" t="inlineStr">
        <is>
          <t>Deferred closing costs</t>
        </is>
      </c>
      <c r="B13" s="6" t="n">
        <v>40188</v>
      </c>
      <c r="C13" s="6" t="n">
        <v>16067</v>
      </c>
    </row>
    <row r="14">
      <c r="A14" s="4" t="inlineStr">
        <is>
          <t>Prepaid insurance</t>
        </is>
      </c>
      <c r="B14" s="6" t="n">
        <v>4135</v>
      </c>
      <c r="C14" s="6" t="n">
        <v>5685</v>
      </c>
    </row>
    <row r="15">
      <c r="A15" s="4" t="inlineStr">
        <is>
          <t>Deferred charges, net</t>
        </is>
      </c>
      <c r="B15" s="6" t="n">
        <v>303511</v>
      </c>
      <c r="C15" s="6" t="n">
        <v>314825</v>
      </c>
    </row>
    <row r="16">
      <c r="A16" s="4" t="inlineStr">
        <is>
          <t>Total other assets</t>
        </is>
      </c>
      <c r="B16" s="6" t="n">
        <v>1837728</v>
      </c>
      <c r="C16" s="6" t="n">
        <v>2791350</v>
      </c>
    </row>
    <row r="17">
      <c r="A17" s="4" t="inlineStr">
        <is>
          <t>Total assets</t>
        </is>
      </c>
      <c r="B17" s="6" t="n">
        <v>3782662</v>
      </c>
      <c r="C17" s="6" t="n">
        <v>4736284</v>
      </c>
    </row>
    <row r="18">
      <c r="A18" s="3" t="inlineStr">
        <is>
          <t>LIABILITIES:</t>
        </is>
      </c>
    </row>
    <row r="19">
      <c r="A19" s="4" t="inlineStr">
        <is>
          <t>Accounts payable and accrued expenses</t>
        </is>
      </c>
      <c r="B19" s="6" t="n">
        <v>90654</v>
      </c>
      <c r="C19" s="6" t="n">
        <v>27207</v>
      </c>
    </row>
    <row r="20">
      <c r="A20" s="4" t="inlineStr">
        <is>
          <t>Due to General Partner (Note 5)</t>
        </is>
      </c>
      <c r="B20" s="6" t="n">
        <v>5482</v>
      </c>
      <c r="C20" s="6" t="n">
        <v>4533</v>
      </c>
    </row>
    <row r="21">
      <c r="A21" s="4" t="inlineStr">
        <is>
          <t>Security deposits</t>
        </is>
      </c>
      <c r="B21" s="6" t="n">
        <v>59340</v>
      </c>
      <c r="C21" s="6" t="n">
        <v>59340</v>
      </c>
    </row>
    <row r="22">
      <c r="A22" s="4" t="inlineStr">
        <is>
          <t>Unearned rental income</t>
        </is>
      </c>
      <c r="B22" s="6" t="n">
        <v>100005</v>
      </c>
      <c r="C22" s="6" t="n">
        <v>73891</v>
      </c>
    </row>
    <row r="23">
      <c r="A23" s="4" t="inlineStr">
        <is>
          <t>Total liabilities</t>
        </is>
      </c>
      <c r="B23" s="6" t="n">
        <v>255481</v>
      </c>
      <c r="C23" s="6" t="n">
        <v>164971</v>
      </c>
    </row>
    <row r="24">
      <c r="A24" s="4" t="inlineStr">
        <is>
          <t>CONTINGENCIES AND COMMITMENTS (Notes 6 and 7)</t>
        </is>
      </c>
      <c r="B24" s="4" t="inlineStr">
        <is>
          <t xml:space="preserve"> </t>
        </is>
      </c>
    </row>
    <row r="25">
      <c r="A25" s="3" t="inlineStr">
        <is>
          <t>General Partner -</t>
        </is>
      </c>
    </row>
    <row r="26">
      <c r="A26" s="4" t="inlineStr">
        <is>
          <t>Cumulative net income (retained earnings)</t>
        </is>
      </c>
      <c r="B26" s="6" t="n">
        <v>401373</v>
      </c>
      <c r="C26" s="6" t="n">
        <v>399805</v>
      </c>
    </row>
    <row r="27">
      <c r="A27" s="4" t="inlineStr">
        <is>
          <t>Cumulative cash distributions</t>
        </is>
      </c>
      <c r="B27" s="6" t="n">
        <v>-166973</v>
      </c>
      <c r="C27" s="6" t="n">
        <v>-166024</v>
      </c>
    </row>
    <row r="28">
      <c r="A28" s="4" t="inlineStr">
        <is>
          <t>Total general partners’ capital</t>
        </is>
      </c>
      <c r="B28" s="6" t="n">
        <v>234400</v>
      </c>
      <c r="C28" s="6" t="n">
        <v>233781</v>
      </c>
    </row>
    <row r="29">
      <c r="A29" s="3" t="inlineStr">
        <is>
          <t>Limited Partners (46,280.3 interests outstanding at March 31, 2022 and December 31, 2021)</t>
        </is>
      </c>
    </row>
    <row r="30">
      <c r="A30" s="4" t="inlineStr">
        <is>
          <t>Capital contributions</t>
        </is>
      </c>
      <c r="B30" s="6" t="n">
        <v>46280300</v>
      </c>
      <c r="C30" s="6" t="n">
        <v>46280300</v>
      </c>
    </row>
    <row r="31">
      <c r="A31" s="4" t="inlineStr">
        <is>
          <t>Offering costs</t>
        </is>
      </c>
      <c r="B31" s="6" t="n">
        <v>-6921832</v>
      </c>
      <c r="C31" s="6" t="n">
        <v>-6921832</v>
      </c>
    </row>
    <row r="32">
      <c r="A32" s="4" t="inlineStr">
        <is>
          <t>Cumulative net income (retained earnings)</t>
        </is>
      </c>
      <c r="B32" s="6" t="n">
        <v>46101810</v>
      </c>
      <c r="C32" s="6" t="n">
        <v>45946561</v>
      </c>
    </row>
    <row r="33">
      <c r="A33" s="4" t="inlineStr">
        <is>
          <t>Cumulative cash distributions</t>
        </is>
      </c>
      <c r="B33" s="6" t="n">
        <v>-81327268</v>
      </c>
      <c r="C33" s="6" t="n">
        <v>-80127268</v>
      </c>
    </row>
    <row r="34">
      <c r="A34" s="4" t="inlineStr">
        <is>
          <t xml:space="preserve"> Total limited partners’ capital</t>
        </is>
      </c>
      <c r="B34" s="6" t="n">
        <v>4133010</v>
      </c>
      <c r="C34" s="6" t="n">
        <v>5177761</v>
      </c>
    </row>
    <row r="35">
      <c r="A35" s="3" t="inlineStr">
        <is>
          <t>Former General Partner -</t>
        </is>
      </c>
    </row>
    <row r="36">
      <c r="A36" s="4" t="inlineStr">
        <is>
          <t>Cumulative net income (retained earnings)</t>
        </is>
      </c>
      <c r="B36" s="6" t="n">
        <v>707513</v>
      </c>
      <c r="C36" s="6" t="n">
        <v>707513</v>
      </c>
    </row>
    <row r="37">
      <c r="A37" s="4" t="inlineStr">
        <is>
          <t>Cumulative cash distributions</t>
        </is>
      </c>
      <c r="B37" s="6" t="n">
        <v>-1547742</v>
      </c>
      <c r="C37" s="6" t="n">
        <v>-1547742</v>
      </c>
    </row>
    <row r="38">
      <c r="A38" s="4" t="inlineStr">
        <is>
          <t xml:space="preserve"> Total former general partners’ capital</t>
        </is>
      </c>
      <c r="B38" s="6" t="n">
        <v>-840229</v>
      </c>
      <c r="C38" s="6" t="n">
        <v>-840229</v>
      </c>
    </row>
    <row r="39">
      <c r="A39" s="4" t="inlineStr">
        <is>
          <t>Total partners’ capital</t>
        </is>
      </c>
      <c r="B39" s="6" t="n">
        <v>3527181</v>
      </c>
      <c r="C39" s="6" t="n">
        <v>4571313</v>
      </c>
    </row>
    <row r="40">
      <c r="A40" s="4" t="inlineStr">
        <is>
          <t>Total liabilities and partners’ capital</t>
        </is>
      </c>
      <c r="B40" s="5" t="n">
        <v>3782662</v>
      </c>
      <c r="C40" s="5" t="n">
        <v>47362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7" customWidth="1" min="2" max="2"/>
    <col width="21" customWidth="1" min="3" max="3"/>
    <col width="20" customWidth="1" min="4" max="4"/>
  </cols>
  <sheetData>
    <row r="1">
      <c r="A1" s="1" t="inlineStr">
        <is>
          <t>ORGANIZATION (Details Narrative)</t>
        </is>
      </c>
      <c r="B1" s="2" t="inlineStr">
        <is>
          <t>Feb. 22, 1990USD ($)shares</t>
        </is>
      </c>
      <c r="C1" s="2" t="inlineStr">
        <is>
          <t>Nov. 20, 1987USD ($)</t>
        </is>
      </c>
      <c r="D1" s="2" t="inlineStr">
        <is>
          <t>Mar. 31, 2022Number</t>
        </is>
      </c>
    </row>
    <row r="2">
      <c r="A2" s="4" t="inlineStr">
        <is>
          <t>Aggregate capital contributions</t>
        </is>
      </c>
      <c r="C2" s="5" t="n">
        <v>300</v>
      </c>
    </row>
    <row r="3">
      <c r="A3" s="4" t="inlineStr">
        <is>
          <t>Limited partnership interests outstanding | shares</t>
        </is>
      </c>
      <c r="B3" s="7" t="n">
        <v>46280.3</v>
      </c>
    </row>
    <row r="4">
      <c r="A4" s="4" t="inlineStr">
        <is>
          <t>Proceeds to partnership, net of underwriting compensation and other offering costs</t>
        </is>
      </c>
      <c r="B4" s="5" t="n">
        <v>39358468</v>
      </c>
    </row>
    <row r="5">
      <c r="A5" s="4" t="inlineStr">
        <is>
          <t>Number of Real Estate Properties | Number</t>
        </is>
      </c>
      <c r="D5" s="6" t="n">
        <v>9</v>
      </c>
    </row>
    <row r="6">
      <c r="A6" s="4" t="inlineStr">
        <is>
          <t>Number of States in which Entity Operates | Number</t>
        </is>
      </c>
      <c r="D6" s="6" t="n">
        <v>3</v>
      </c>
    </row>
    <row r="7">
      <c r="A7" s="4" t="inlineStr">
        <is>
          <t>General Partner [Member]</t>
        </is>
      </c>
    </row>
    <row r="8">
      <c r="A8" s="4" t="inlineStr">
        <is>
          <t>Aggregate capital contributions</t>
        </is>
      </c>
      <c r="C8" s="6" t="n">
        <v>200</v>
      </c>
    </row>
    <row r="9">
      <c r="A9" s="4" t="inlineStr">
        <is>
          <t>Limited Partner [Member]</t>
        </is>
      </c>
    </row>
    <row r="10">
      <c r="A10" s="4" t="inlineStr">
        <is>
          <t>Aggregate capital contributions</t>
        </is>
      </c>
      <c r="C10" s="5" t="n">
        <v>1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SCHEDULE OF PROPERTY HELD FOR SALE (Details) - USD ($)</t>
        </is>
      </c>
      <c r="B1" s="2" t="inlineStr">
        <is>
          <t>Mar. 31, 2022</t>
        </is>
      </c>
      <c r="C1" s="2" t="inlineStr">
        <is>
          <t>Dec. 31, 2021</t>
        </is>
      </c>
      <c r="D1" s="2" t="inlineStr">
        <is>
          <t>Sep. 30, 2021</t>
        </is>
      </c>
      <c r="E1" s="2" t="inlineStr">
        <is>
          <t>Dec. 31, 2020</t>
        </is>
      </c>
    </row>
    <row r="2">
      <c r="A2" s="3" t="inlineStr">
        <is>
          <t>Real Estate [Abstract]</t>
        </is>
      </c>
    </row>
    <row r="3">
      <c r="A3" s="4" t="inlineStr">
        <is>
          <t>Land</t>
        </is>
      </c>
      <c r="D3" s="5" t="n">
        <v>583013</v>
      </c>
      <c r="E3" s="5" t="n">
        <v>583013</v>
      </c>
    </row>
    <row r="4">
      <c r="A4" s="4" t="inlineStr">
        <is>
          <t>Building</t>
        </is>
      </c>
      <c r="D4" s="6" t="n">
        <v>805956</v>
      </c>
      <c r="E4" s="6" t="n">
        <v>805956</v>
      </c>
    </row>
    <row r="5">
      <c r="A5" s="4" t="inlineStr">
        <is>
          <t>Accumulated Depreciation</t>
        </is>
      </c>
      <c r="D5" s="6" t="n">
        <v>-805956</v>
      </c>
      <c r="E5" s="6" t="n">
        <v>-805956</v>
      </c>
    </row>
    <row r="6">
      <c r="A6" s="4" t="inlineStr">
        <is>
          <t>Properties held for sale</t>
        </is>
      </c>
      <c r="B6" s="5" t="n">
        <v>583013</v>
      </c>
      <c r="C6" s="5" t="n">
        <v>583013</v>
      </c>
      <c r="D6" s="5" t="n">
        <v>583013</v>
      </c>
      <c r="E6" s="5" t="n">
        <v>58301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9" customWidth="1" min="2" max="2"/>
    <col width="21" customWidth="1" min="3" max="3"/>
    <col width="30" customWidth="1" min="4" max="4"/>
  </cols>
  <sheetData>
    <row r="1">
      <c r="A1" s="1" t="inlineStr">
        <is>
          <t>INVESTMENT PROPERTIES (Details Narrative)</t>
        </is>
      </c>
      <c r="B1" s="2" t="inlineStr">
        <is>
          <t>Jan. 01, 2021USD ($)</t>
        </is>
      </c>
      <c r="C1" s="2" t="inlineStr">
        <is>
          <t>Jun. 30, 2020USD ($)</t>
        </is>
      </c>
      <c r="D1" s="2" t="inlineStr">
        <is>
          <t>Mar. 31, 2022RestaurantNumber</t>
        </is>
      </c>
    </row>
    <row r="2">
      <c r="A2" s="3" t="inlineStr">
        <is>
          <t>Long-Lived Assets Held-for-sale [Line Items]</t>
        </is>
      </c>
    </row>
    <row r="3">
      <c r="A3" s="4" t="inlineStr">
        <is>
          <t>Number of Real Estate Properties | Number</t>
        </is>
      </c>
      <c r="D3" s="6" t="n">
        <v>9</v>
      </c>
    </row>
    <row r="4">
      <c r="A4" s="4" t="inlineStr">
        <is>
          <t>Number of States in which Entity Operates | Number</t>
        </is>
      </c>
      <c r="D4" s="6" t="n">
        <v>3</v>
      </c>
    </row>
    <row r="5">
      <c r="A5" s="4" t="inlineStr">
        <is>
          <t>Wensouth Corporation [Member] | 1901 Whiskey Road Aiken South Carolina [Member]</t>
        </is>
      </c>
    </row>
    <row r="6">
      <c r="A6" s="3" t="inlineStr">
        <is>
          <t>Long-Lived Assets Held-for-sale [Line Items]</t>
        </is>
      </c>
    </row>
    <row r="7">
      <c r="A7" s="4" t="inlineStr">
        <is>
          <t>Rent payments</t>
        </is>
      </c>
      <c r="B7" s="5" t="n">
        <v>210632</v>
      </c>
    </row>
    <row r="8">
      <c r="A8" s="4" t="inlineStr">
        <is>
          <t>Annual sale over percentage</t>
        </is>
      </c>
      <c r="B8" s="4" t="inlineStr">
        <is>
          <t>7.00%</t>
        </is>
      </c>
    </row>
    <row r="9">
      <c r="A9" s="4" t="inlineStr">
        <is>
          <t>Annual breakpoint lease amount</t>
        </is>
      </c>
      <c r="B9" s="5" t="n">
        <v>2632900</v>
      </c>
    </row>
    <row r="10">
      <c r="A10" s="4" t="inlineStr">
        <is>
          <t>Lease extension description</t>
        </is>
      </c>
      <c r="B10" s="4" t="inlineStr">
        <is>
          <t>(January 1, 2021 to December 31,
2040)</t>
        </is>
      </c>
    </row>
    <row r="11">
      <c r="A11" s="4" t="inlineStr">
        <is>
          <t>Wensouth Corporation [Member] | 1004 Richland Ave Aiken South Carolina [Member]</t>
        </is>
      </c>
    </row>
    <row r="12">
      <c r="A12" s="3" t="inlineStr">
        <is>
          <t>Long-Lived Assets Held-for-sale [Line Items]</t>
        </is>
      </c>
    </row>
    <row r="13">
      <c r="A13" s="4" t="inlineStr">
        <is>
          <t>Rent payments</t>
        </is>
      </c>
      <c r="B13" s="5" t="n">
        <v>167500</v>
      </c>
    </row>
    <row r="14">
      <c r="A14" s="4" t="inlineStr">
        <is>
          <t>Annual sale over percentage</t>
        </is>
      </c>
      <c r="B14" s="4" t="inlineStr">
        <is>
          <t>7.00%</t>
        </is>
      </c>
    </row>
    <row r="15">
      <c r="A15" s="4" t="inlineStr">
        <is>
          <t>Annual breakpoint lease amount</t>
        </is>
      </c>
      <c r="B15" s="5" t="n">
        <v>2093750</v>
      </c>
    </row>
    <row r="16">
      <c r="A16" s="4" t="inlineStr">
        <is>
          <t>Lease extension description</t>
        </is>
      </c>
      <c r="B16" s="4" t="inlineStr">
        <is>
          <t>(January 1, 2021 to December 31, 2040)</t>
        </is>
      </c>
    </row>
    <row r="17">
      <c r="A17" s="4" t="inlineStr">
        <is>
          <t>Wensouth Corporation [Member] | 3013 Peach Orchard Road Augusta Georgia [Member]</t>
        </is>
      </c>
    </row>
    <row r="18">
      <c r="A18" s="3" t="inlineStr">
        <is>
          <t>Long-Lived Assets Held-for-sale [Line Items]</t>
        </is>
      </c>
    </row>
    <row r="19">
      <c r="A19" s="4" t="inlineStr">
        <is>
          <t>Rent payments</t>
        </is>
      </c>
      <c r="B19" s="5" t="n">
        <v>188000</v>
      </c>
    </row>
    <row r="20">
      <c r="A20" s="4" t="inlineStr">
        <is>
          <t>Annual sale over percentage</t>
        </is>
      </c>
      <c r="B20" s="4" t="inlineStr">
        <is>
          <t>7.00%</t>
        </is>
      </c>
    </row>
    <row r="21">
      <c r="A21" s="4" t="inlineStr">
        <is>
          <t>Annual breakpoint lease amount</t>
        </is>
      </c>
      <c r="B21" s="5" t="n">
        <v>2350000</v>
      </c>
    </row>
    <row r="22">
      <c r="A22" s="4" t="inlineStr">
        <is>
          <t>Lease extension description</t>
        </is>
      </c>
      <c r="B22" s="4" t="inlineStr">
        <is>
          <t>(January 1, 2021 to December 31, 2040)</t>
        </is>
      </c>
    </row>
    <row r="23">
      <c r="A23" s="4" t="inlineStr">
        <is>
          <t>Wensouth Corporation [Member] | 361 Highway 17 Bypass Mt Pleasant South Carolina [Member]</t>
        </is>
      </c>
    </row>
    <row r="24">
      <c r="A24" s="3" t="inlineStr">
        <is>
          <t>Long-Lived Assets Held-for-sale [Line Items]</t>
        </is>
      </c>
    </row>
    <row r="25">
      <c r="A25" s="4" t="inlineStr">
        <is>
          <t>Rent payments</t>
        </is>
      </c>
      <c r="B25" s="5" t="n">
        <v>146520</v>
      </c>
    </row>
    <row r="26">
      <c r="A26" s="4" t="inlineStr">
        <is>
          <t>Annual sale over percentage</t>
        </is>
      </c>
      <c r="B26" s="4" t="inlineStr">
        <is>
          <t>7.00%</t>
        </is>
      </c>
    </row>
    <row r="27">
      <c r="A27" s="4" t="inlineStr">
        <is>
          <t>Annual breakpoint lease amount</t>
        </is>
      </c>
      <c r="B27" s="5" t="n">
        <v>1831500</v>
      </c>
    </row>
    <row r="28">
      <c r="A28" s="4" t="inlineStr">
        <is>
          <t>Lease extension description</t>
        </is>
      </c>
      <c r="B28" s="4" t="inlineStr">
        <is>
          <t>January 1, 2021 to December 31, 2040</t>
        </is>
      </c>
    </row>
    <row r="29">
      <c r="A29" s="4" t="inlineStr">
        <is>
          <t>Wensouth Corporation [Member] | 343 Folly Road Charleston South Carolina [Member]</t>
        </is>
      </c>
    </row>
    <row r="30">
      <c r="A30" s="3" t="inlineStr">
        <is>
          <t>Long-Lived Assets Held-for-sale [Line Items]</t>
        </is>
      </c>
    </row>
    <row r="31">
      <c r="A31" s="4" t="inlineStr">
        <is>
          <t>Rent payments</t>
        </is>
      </c>
      <c r="B31" s="5" t="n">
        <v>136000</v>
      </c>
    </row>
    <row r="32">
      <c r="A32" s="4" t="inlineStr">
        <is>
          <t>Annual sale over percentage</t>
        </is>
      </c>
      <c r="B32" s="4" t="inlineStr">
        <is>
          <t>7.00%</t>
        </is>
      </c>
    </row>
    <row r="33">
      <c r="A33" s="4" t="inlineStr">
        <is>
          <t>Annual breakpoint lease amount</t>
        </is>
      </c>
      <c r="B33" s="5" t="n">
        <v>1700000</v>
      </c>
    </row>
    <row r="34">
      <c r="A34" s="4" t="inlineStr">
        <is>
          <t>Lease extension description</t>
        </is>
      </c>
      <c r="B34" s="4" t="inlineStr">
        <is>
          <t>(January 1, 2021 to December 31, 2040)</t>
        </is>
      </c>
    </row>
    <row r="35">
      <c r="A35" s="4" t="inlineStr">
        <is>
          <t>RMH Franchise Corporation [Member]</t>
        </is>
      </c>
    </row>
    <row r="36">
      <c r="A36" s="3" t="inlineStr">
        <is>
          <t>Long-Lived Assets Held-for-sale [Line Items]</t>
        </is>
      </c>
    </row>
    <row r="37">
      <c r="A37" s="4" t="inlineStr">
        <is>
          <t>Rent payments</t>
        </is>
      </c>
      <c r="C37" s="5" t="n">
        <v>5750</v>
      </c>
    </row>
    <row r="38">
      <c r="A38" s="4" t="inlineStr">
        <is>
          <t>Lease gross sale, percentage</t>
        </is>
      </c>
      <c r="D38" s="4" t="inlineStr">
        <is>
          <t>six percent</t>
        </is>
      </c>
    </row>
    <row r="39">
      <c r="A39" s="4" t="inlineStr">
        <is>
          <t>Wendy's Restaurants [Member]</t>
        </is>
      </c>
    </row>
    <row r="40">
      <c r="A40" s="3" t="inlineStr">
        <is>
          <t>Long-Lived Assets Held-for-sale [Line Items]</t>
        </is>
      </c>
    </row>
    <row r="41">
      <c r="A41" s="4" t="inlineStr">
        <is>
          <t>Number of Real Estate Properties | Restaurant</t>
        </is>
      </c>
      <c r="D41" s="6" t="n">
        <v>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ARTNERSHIP AGREEMENT (Details Narrative)</t>
        </is>
      </c>
      <c r="B1" s="2" t="inlineStr">
        <is>
          <t>Oct. 20, 2020</t>
        </is>
      </c>
      <c r="C1" s="2" t="inlineStr">
        <is>
          <t>Mar. 31, 2022</t>
        </is>
      </c>
    </row>
    <row r="2">
      <c r="A2" s="4" t="inlineStr">
        <is>
          <t>Partnership agreement extended date</t>
        </is>
      </c>
      <c r="B2" s="4" t="inlineStr">
        <is>
          <t>Nov. 30,
		2023</t>
        </is>
      </c>
    </row>
    <row r="3">
      <c r="A3" s="4" t="inlineStr">
        <is>
          <t>Limited Partner [Member]</t>
        </is>
      </c>
    </row>
    <row r="4">
      <c r="A4" s="4" t="inlineStr">
        <is>
          <t>Net profits or losses from operations amended</t>
        </is>
      </c>
      <c r="C4" s="4" t="inlineStr">
        <is>
          <t>99.00%</t>
        </is>
      </c>
    </row>
    <row r="5">
      <c r="A5" s="4" t="inlineStr">
        <is>
          <t>Amended rate of net proceeds were to be distributed</t>
        </is>
      </c>
      <c r="C5" s="4" t="inlineStr">
        <is>
          <t>99.00%</t>
        </is>
      </c>
    </row>
    <row r="6">
      <c r="A6" s="4" t="inlineStr">
        <is>
          <t>Cumulative simple return on adjusted original capital</t>
        </is>
      </c>
      <c r="C6" s="4" t="inlineStr">
        <is>
          <t>10.00%</t>
        </is>
      </c>
    </row>
    <row r="7">
      <c r="A7" s="4" t="inlineStr">
        <is>
          <t>Amended distributions as percentage of adjusted original capital</t>
        </is>
      </c>
      <c r="C7" s="4" t="inlineStr">
        <is>
          <t>100.00%</t>
        </is>
      </c>
    </row>
    <row r="8">
      <c r="A8" s="4" t="inlineStr">
        <is>
          <t>Liquidation preference of limited partners amended</t>
        </is>
      </c>
      <c r="C8" s="4" t="inlineStr">
        <is>
          <t>13.50%</t>
        </is>
      </c>
    </row>
    <row r="9">
      <c r="A9" s="4" t="inlineStr">
        <is>
          <t>Net proceeds available for distribution</t>
        </is>
      </c>
      <c r="C9" s="4" t="inlineStr">
        <is>
          <t>99.00%</t>
        </is>
      </c>
    </row>
    <row r="10">
      <c r="A10" s="4" t="inlineStr">
        <is>
          <t>General Partner [Member]</t>
        </is>
      </c>
    </row>
    <row r="11">
      <c r="A11" s="4" t="inlineStr">
        <is>
          <t>Net profits or losses from operations amended</t>
        </is>
      </c>
      <c r="C11" s="4" t="inlineStr">
        <is>
          <t>1.00%</t>
        </is>
      </c>
    </row>
    <row r="12">
      <c r="A12" s="4" t="inlineStr">
        <is>
          <t>Amended rate of net proceeds were to be distributed</t>
        </is>
      </c>
      <c r="C12" s="4" t="inlineStr">
        <is>
          <t>1.00%</t>
        </is>
      </c>
    </row>
    <row r="13">
      <c r="A13" s="4" t="inlineStr">
        <is>
          <t>Net proceeds available for distribution</t>
        </is>
      </c>
      <c r="C13" s="4" t="inlineStr">
        <is>
          <t>1.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MOUNTS PAID AND/OR ACCRUED TO GENERAL PARTNER AND ITS AFFILIATES (Details) - USD ($)</t>
        </is>
      </c>
      <c r="B1" s="2" t="inlineStr">
        <is>
          <t>3 Months Ended</t>
        </is>
      </c>
    </row>
    <row r="2">
      <c r="B2" s="2" t="inlineStr">
        <is>
          <t>Mar. 31, 2022</t>
        </is>
      </c>
      <c r="C2" s="2" t="inlineStr">
        <is>
          <t>Mar. 31, 2021</t>
        </is>
      </c>
    </row>
    <row r="3">
      <c r="A3" s="3" t="inlineStr">
        <is>
          <t>Related Party Transactions [Abstract]</t>
        </is>
      </c>
    </row>
    <row r="4">
      <c r="A4" s="4" t="inlineStr">
        <is>
          <t>Management fees</t>
        </is>
      </c>
      <c r="B4" s="5" t="n">
        <v>68079</v>
      </c>
      <c r="C4" s="5" t="n">
        <v>70743</v>
      </c>
    </row>
    <row r="5">
      <c r="A5" s="4" t="inlineStr">
        <is>
          <t>Overhead allowance</t>
        </is>
      </c>
      <c r="B5" s="6" t="n">
        <v>5814</v>
      </c>
      <c r="C5" s="6" t="n">
        <v>5814</v>
      </c>
    </row>
    <row r="6">
      <c r="A6" s="4" t="inlineStr">
        <is>
          <t>Leasing commissions</t>
        </is>
      </c>
      <c r="B6" s="4" t="inlineStr">
        <is>
          <t xml:space="preserve"> </t>
        </is>
      </c>
      <c r="C6" s="6" t="n">
        <v>222633</v>
      </c>
    </row>
    <row r="7">
      <c r="A7" s="4" t="inlineStr">
        <is>
          <t>Reimbursement for out-of-pocket expenses</t>
        </is>
      </c>
      <c r="B7" s="6" t="n">
        <v>2500</v>
      </c>
      <c r="C7" s="6" t="n">
        <v>2500</v>
      </c>
    </row>
    <row r="8">
      <c r="A8" s="4" t="inlineStr">
        <is>
          <t>Cash distribution</t>
        </is>
      </c>
      <c r="B8" s="6" t="n">
        <v>949</v>
      </c>
      <c r="C8" s="6" t="n">
        <v>531</v>
      </c>
    </row>
    <row r="9">
      <c r="A9" s="4" t="inlineStr">
        <is>
          <t xml:space="preserve">Amounts paid and/or accrued to General Partner </t>
        </is>
      </c>
      <c r="B9" s="5" t="n">
        <v>77342</v>
      </c>
      <c r="C9" s="5" t="n">
        <v>30222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ADVISORY BOARD FEES PAID TO JESSE SMALL (Details) - USD ($)</t>
        </is>
      </c>
      <c r="B1" s="2" t="inlineStr">
        <is>
          <t>3 Months Ended</t>
        </is>
      </c>
    </row>
    <row r="2">
      <c r="B2" s="2" t="inlineStr">
        <is>
          <t>Mar. 31, 2022</t>
        </is>
      </c>
      <c r="C2" s="2" t="inlineStr">
        <is>
          <t>Mar. 31, 2021</t>
        </is>
      </c>
    </row>
    <row r="3">
      <c r="A3" s="3" t="inlineStr">
        <is>
          <t>Related Party Transactions [Abstract]</t>
        </is>
      </c>
    </row>
    <row r="4">
      <c r="A4" s="4" t="inlineStr">
        <is>
          <t>Advisory Board Fees paid</t>
        </is>
      </c>
      <c r="B4" s="5" t="n">
        <v>875</v>
      </c>
      <c r="C4" s="5" t="n">
        <v>87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TRANSACTIONS WITH GENERAL PARTNER AND ITS AFFILIATES (Details Narrative) - USD ($)</t>
        </is>
      </c>
      <c r="B1" s="2" t="inlineStr">
        <is>
          <t>Mar. 01, 2021</t>
        </is>
      </c>
      <c r="C1" s="2" t="inlineStr">
        <is>
          <t>Jan. 01, 2021</t>
        </is>
      </c>
      <c r="D1" s="2" t="inlineStr">
        <is>
          <t>Mar. 31, 2022</t>
        </is>
      </c>
      <c r="E1" s="2" t="inlineStr">
        <is>
          <t>Dec. 31, 2021</t>
        </is>
      </c>
    </row>
    <row r="2">
      <c r="A2" s="3" t="inlineStr">
        <is>
          <t>Collaborative Arrangement and Arrangement Other than Collaborative [Line Items]</t>
        </is>
      </c>
    </row>
    <row r="3">
      <c r="A3" s="4" t="inlineStr">
        <is>
          <t>Due to Affiliate</t>
        </is>
      </c>
      <c r="D3" s="5" t="n">
        <v>5482</v>
      </c>
      <c r="E3" s="5" t="n">
        <v>4533</v>
      </c>
    </row>
    <row r="4">
      <c r="A4" s="4" t="inlineStr">
        <is>
          <t>Leasing commision description</t>
        </is>
      </c>
      <c r="D4" s="4" t="inlineStr">
        <is>
          <t>the General Partner earned a leasing commission of $222,633 representing
3% of only the first 10 years of a 20 year term and reduced by the unamortized portion of previously earned commissions on the six Wendy’s
in the amount of $81,935</t>
        </is>
      </c>
    </row>
    <row r="5">
      <c r="A5" s="4" t="inlineStr">
        <is>
          <t>Outstanding advisory board fees</t>
        </is>
      </c>
      <c r="D5" s="5" t="n">
        <v>0</v>
      </c>
      <c r="E5" s="5" t="n">
        <v>0</v>
      </c>
    </row>
    <row r="6">
      <c r="A6" s="4" t="inlineStr">
        <is>
          <t>Lease Commission [Member]</t>
        </is>
      </c>
    </row>
    <row r="7">
      <c r="A7" s="3" t="inlineStr">
        <is>
          <t>Collaborative Arrangement and Arrangement Other than Collaborative [Line Items]</t>
        </is>
      </c>
    </row>
    <row r="8">
      <c r="A8" s="4" t="inlineStr">
        <is>
          <t>Aggregate commission percentage</t>
        </is>
      </c>
      <c r="D8" s="4" t="inlineStr">
        <is>
          <t>3.00%</t>
        </is>
      </c>
    </row>
    <row r="9">
      <c r="A9" s="4" t="inlineStr">
        <is>
          <t>Permanent Manager Agreement [Member]</t>
        </is>
      </c>
    </row>
    <row r="10">
      <c r="A10" s="3" t="inlineStr">
        <is>
          <t>Collaborative Arrangement and Arrangement Other than Collaborative [Line Items]</t>
        </is>
      </c>
    </row>
    <row r="11">
      <c r="A11" s="4" t="inlineStr">
        <is>
          <t>Percentage of base fee on gross receipts</t>
        </is>
      </c>
      <c r="C11" s="4" t="inlineStr">
        <is>
          <t>four percent</t>
        </is>
      </c>
    </row>
    <row r="12">
      <c r="A12" s="4" t="inlineStr">
        <is>
          <t>Maximum reimbursement on office rent and related expenses</t>
        </is>
      </c>
      <c r="B12" s="5" t="n">
        <v>272316</v>
      </c>
      <c r="C12" s="5" t="n">
        <v>13250</v>
      </c>
    </row>
    <row r="13">
      <c r="A13" s="4" t="inlineStr">
        <is>
          <t>Percentage of increase in base fee and expenses reimbursement</t>
        </is>
      </c>
      <c r="B13" s="4" t="inlineStr">
        <is>
          <t>5.54%</t>
        </is>
      </c>
    </row>
    <row r="14">
      <c r="A14" s="4" t="inlineStr">
        <is>
          <t>Fees received from partnership, by general partner</t>
        </is>
      </c>
      <c r="B14" s="5" t="n">
        <v>23256</v>
      </c>
    </row>
    <row r="15">
      <c r="A15" s="4" t="inlineStr">
        <is>
          <t>Leasing commission</t>
        </is>
      </c>
      <c r="C15" s="6" t="n">
        <v>222633</v>
      </c>
    </row>
    <row r="16">
      <c r="A16" s="4" t="inlineStr">
        <is>
          <t>Previously earned leasing commissions</t>
        </is>
      </c>
      <c r="C16" s="5" t="n">
        <v>8193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27" customWidth="1" min="2" max="2"/>
    <col width="21" customWidth="1" min="3" max="3"/>
  </cols>
  <sheetData>
    <row r="1">
      <c r="A1" s="1" t="inlineStr">
        <is>
          <t>CONTINGENT LIABILITIES (Details Narrative)</t>
        </is>
      </c>
      <c r="B1" s="2" t="inlineStr">
        <is>
          <t>3 Months Ended</t>
        </is>
      </c>
    </row>
    <row r="2">
      <c r="B2" s="2" t="inlineStr">
        <is>
          <t>Mar. 31, 2022USD ($)Number</t>
        </is>
      </c>
      <c r="C2" s="2" t="inlineStr">
        <is>
          <t>Mar. 31, 2020USD ($)</t>
        </is>
      </c>
    </row>
    <row r="3">
      <c r="A3" s="3" t="inlineStr">
        <is>
          <t>Commitments and Contingencies Disclosure [Abstract]</t>
        </is>
      </c>
    </row>
    <row r="4">
      <c r="A4" s="4" t="inlineStr">
        <is>
          <t>[custom:MaximumPercentageOfDispositionFeesOnSaleOfPartnershipProperties]</t>
        </is>
      </c>
      <c r="B4" s="4" t="inlineStr">
        <is>
          <t>three
percent</t>
        </is>
      </c>
    </row>
    <row r="5">
      <c r="A5" s="4" t="inlineStr">
        <is>
          <t>Number of partnership properties for sale | Number</t>
        </is>
      </c>
      <c r="B5" s="6" t="n">
        <v>3</v>
      </c>
    </row>
    <row r="6">
      <c r="A6" s="4" t="inlineStr">
        <is>
          <t>[custom:PercentageOfDispositionFeesToBeEscrowed-0]</t>
        </is>
      </c>
      <c r="B6" s="4" t="inlineStr">
        <is>
          <t>fifty
percent</t>
        </is>
      </c>
    </row>
    <row r="7">
      <c r="A7" s="4" t="inlineStr">
        <is>
          <t>Amount of recovery of funds</t>
        </is>
      </c>
      <c r="B7" s="5" t="n">
        <v>4500000</v>
      </c>
    </row>
    <row r="8">
      <c r="A8" s="4" t="inlineStr">
        <is>
          <t>[custom:AggregateOfRecoveryOfFundsValue]</t>
        </is>
      </c>
      <c r="B8" s="5" t="n">
        <v>6000000</v>
      </c>
      <c r="C8" s="5" t="n">
        <v>6000000</v>
      </c>
    </row>
    <row r="9">
      <c r="A9" s="4" t="inlineStr">
        <is>
          <t>Payable fee on achieving recovery level</t>
        </is>
      </c>
      <c r="C9" s="5" t="n">
        <v>1629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PMA INDEMNIFICATION TRUST (Details Narrative)</t>
        </is>
      </c>
      <c r="B1" s="2" t="inlineStr">
        <is>
          <t>3 Months Ended</t>
        </is>
      </c>
    </row>
    <row r="2">
      <c r="B2" s="2" t="inlineStr">
        <is>
          <t>Mar. 31, 2022USD ($)</t>
        </is>
      </c>
    </row>
    <row r="3">
      <c r="A3" s="4" t="inlineStr">
        <is>
          <t>Reserve related to partnership assets</t>
        </is>
      </c>
      <c r="B3" s="5" t="n">
        <v>250000</v>
      </c>
    </row>
    <row r="4">
      <c r="A4" s="4" t="inlineStr">
        <is>
          <t>Earnings credited to the trust</t>
        </is>
      </c>
      <c r="B4" s="5" t="n">
        <v>23013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FAIR VALUE DISCLOSURES (Details Narrative) - USD ($)</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Recognition of transfers between levels of the fair value hierarchy</t>
        </is>
      </c>
      <c r="B4" s="5" t="n">
        <v>0</v>
      </c>
      <c r="C4" s="5"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ndensed Balance Sheets (Parenthetical) - shares</t>
        </is>
      </c>
      <c r="B1" s="2" t="inlineStr">
        <is>
          <t>Mar. 31, 2022</t>
        </is>
      </c>
      <c r="C1" s="2" t="inlineStr">
        <is>
          <t>Dec. 31, 2021</t>
        </is>
      </c>
      <c r="D1" s="2" t="inlineStr">
        <is>
          <t>Mar. 31, 2021</t>
        </is>
      </c>
    </row>
    <row r="2">
      <c r="A2" s="3" t="inlineStr">
        <is>
          <t>Statement of Financial Position [Abstract]</t>
        </is>
      </c>
    </row>
    <row r="3">
      <c r="A3" s="4" t="inlineStr">
        <is>
          <t>Limited partners, interests outstanding</t>
        </is>
      </c>
      <c r="B3" s="7" t="n">
        <v>46280.3</v>
      </c>
      <c r="C3" s="7" t="n">
        <v>46280.3</v>
      </c>
      <c r="D3" s="7" t="n">
        <v>4628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Apr. 22, 2022</t>
        </is>
      </c>
      <c r="C1" s="2" t="inlineStr">
        <is>
          <t>Mar. 31, 2022</t>
        </is>
      </c>
      <c r="D1" s="2" t="inlineStr">
        <is>
          <t>Dec. 31, 2021</t>
        </is>
      </c>
      <c r="E1" s="2" t="inlineStr">
        <is>
          <t>Sep. 30, 2021</t>
        </is>
      </c>
      <c r="F1" s="2" t="inlineStr">
        <is>
          <t>Dec. 31, 2020</t>
        </is>
      </c>
    </row>
    <row r="2">
      <c r="A2" s="3" t="inlineStr">
        <is>
          <t>Subsequent Event [Line Items]</t>
        </is>
      </c>
    </row>
    <row r="3">
      <c r="A3" s="4" t="inlineStr">
        <is>
          <t>Real Estate, Held-for-Sale</t>
        </is>
      </c>
      <c r="C3" s="5" t="n">
        <v>583013</v>
      </c>
      <c r="D3" s="5" t="n">
        <v>583013</v>
      </c>
      <c r="E3" s="5" t="n">
        <v>583013</v>
      </c>
      <c r="F3" s="5" t="n">
        <v>583013</v>
      </c>
    </row>
    <row r="4">
      <c r="A4" s="4" t="inlineStr">
        <is>
          <t>Walton Way Property [Member]</t>
        </is>
      </c>
    </row>
    <row r="5">
      <c r="A5" s="3" t="inlineStr">
        <is>
          <t>Subsequent Event [Line Items]</t>
        </is>
      </c>
    </row>
    <row r="6">
      <c r="A6" s="4" t="inlineStr">
        <is>
          <t>Real Estate, Held-for-Sale</t>
        </is>
      </c>
      <c r="C6" s="5" t="n">
        <v>332154</v>
      </c>
    </row>
    <row r="7">
      <c r="A7" s="4" t="inlineStr">
        <is>
          <t>Subsequent Event [Member] | Walton Way Property [Member]</t>
        </is>
      </c>
    </row>
    <row r="8">
      <c r="A8" s="3" t="inlineStr">
        <is>
          <t>Subsequent Event [Line Items]</t>
        </is>
      </c>
    </row>
    <row r="9">
      <c r="A9" s="4" t="inlineStr">
        <is>
          <t>Proceeds from Sale of Property Held-for-sale</t>
        </is>
      </c>
      <c r="B9" s="5" t="n">
        <v>1600000</v>
      </c>
    </row>
    <row r="10">
      <c r="A10" s="4" t="inlineStr">
        <is>
          <t>Gain (Loss) on Sale of Properties</t>
        </is>
      </c>
      <c r="B10" s="5" t="n">
        <v>111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densed Statements of Income (Loss) (Unaudited) - USD ($)</t>
        </is>
      </c>
      <c r="B1" s="2" t="inlineStr">
        <is>
          <t>3 Months Ended</t>
        </is>
      </c>
    </row>
    <row r="2">
      <c r="B2" s="2" t="inlineStr">
        <is>
          <t>Mar. 31, 2022</t>
        </is>
      </c>
      <c r="C2" s="2" t="inlineStr">
        <is>
          <t>Mar. 31, 2021</t>
        </is>
      </c>
    </row>
    <row r="3">
      <c r="A3" s="3" t="inlineStr">
        <is>
          <t>OPERATING REVENUES:</t>
        </is>
      </c>
    </row>
    <row r="4">
      <c r="A4" s="4" t="inlineStr">
        <is>
          <t>Rental income (Note 3)</t>
        </is>
      </c>
      <c r="B4" s="5" t="n">
        <v>333016</v>
      </c>
      <c r="C4" s="5" t="n">
        <v>349191</v>
      </c>
    </row>
    <row r="5">
      <c r="A5" s="4" t="inlineStr">
        <is>
          <t>TOTAL OPERATING REVENUES</t>
        </is>
      </c>
      <c r="B5" s="6" t="n">
        <v>333016</v>
      </c>
      <c r="C5" s="6" t="n">
        <v>349191</v>
      </c>
    </row>
    <row r="6">
      <c r="A6" s="3" t="inlineStr">
        <is>
          <t>EXPENSES:</t>
        </is>
      </c>
    </row>
    <row r="7">
      <c r="A7" s="4" t="inlineStr">
        <is>
          <t>Partnership management fees (Note 5)</t>
        </is>
      </c>
      <c r="B7" s="6" t="n">
        <v>68079</v>
      </c>
      <c r="C7" s="6" t="n">
        <v>70743</v>
      </c>
    </row>
    <row r="8">
      <c r="A8" s="4" t="inlineStr">
        <is>
          <t>Insurance</t>
        </is>
      </c>
      <c r="B8" s="6" t="n">
        <v>1550</v>
      </c>
      <c r="C8" s="6" t="n">
        <v>1520</v>
      </c>
    </row>
    <row r="9">
      <c r="A9" s="4" t="inlineStr">
        <is>
          <t>General and administrative</t>
        </is>
      </c>
      <c r="B9" s="6" t="n">
        <v>47556</v>
      </c>
      <c r="C9" s="6" t="n">
        <v>28179</v>
      </c>
    </row>
    <row r="10">
      <c r="A10" s="4" t="inlineStr">
        <is>
          <t>Advisory Board fees and expenses</t>
        </is>
      </c>
      <c r="B10" s="6" t="n">
        <v>1750</v>
      </c>
      <c r="C10" s="6" t="n">
        <v>1750</v>
      </c>
    </row>
    <row r="11">
      <c r="A11" s="4" t="inlineStr">
        <is>
          <t>Professional services</t>
        </is>
      </c>
      <c r="B11" s="6" t="n">
        <v>90595</v>
      </c>
      <c r="C11" s="6" t="n">
        <v>90391</v>
      </c>
    </row>
    <row r="12">
      <c r="A12" s="4" t="inlineStr">
        <is>
          <t>Depreciation</t>
        </is>
      </c>
      <c r="B12" s="4" t="inlineStr">
        <is>
          <t xml:space="preserve"> </t>
        </is>
      </c>
      <c r="C12" s="6" t="n">
        <v>11375</v>
      </c>
    </row>
    <row r="13">
      <c r="A13" s="4" t="inlineStr">
        <is>
          <t>Amortization</t>
        </is>
      </c>
      <c r="B13" s="6" t="n">
        <v>11314</v>
      </c>
      <c r="C13" s="6" t="n">
        <v>12465</v>
      </c>
    </row>
    <row r="14">
      <c r="A14" s="4" t="inlineStr">
        <is>
          <t>TOTAL OPERATING EXPENSES</t>
        </is>
      </c>
      <c r="B14" s="6" t="n">
        <v>220844</v>
      </c>
      <c r="C14" s="6" t="n">
        <v>216423</v>
      </c>
    </row>
    <row r="15">
      <c r="A15" s="3" t="inlineStr">
        <is>
          <t>OTHER INCOME</t>
        </is>
      </c>
    </row>
    <row r="16">
      <c r="A16" s="4" t="inlineStr">
        <is>
          <t>Other income</t>
        </is>
      </c>
      <c r="B16" s="6" t="n">
        <v>44475</v>
      </c>
      <c r="C16" s="4" t="inlineStr">
        <is>
          <t xml:space="preserve"> </t>
        </is>
      </c>
    </row>
    <row r="17">
      <c r="A17" s="4" t="inlineStr">
        <is>
          <t>Other interest income</t>
        </is>
      </c>
      <c r="B17" s="6" t="n">
        <v>170</v>
      </c>
      <c r="C17" s="6" t="n">
        <v>34</v>
      </c>
    </row>
    <row r="18">
      <c r="A18" s="4" t="inlineStr">
        <is>
          <t>TOTAL OTHER INCOME</t>
        </is>
      </c>
      <c r="B18" s="6" t="n">
        <v>44645</v>
      </c>
      <c r="C18" s="6" t="n">
        <v>34</v>
      </c>
    </row>
    <row r="19">
      <c r="A19" s="4" t="inlineStr">
        <is>
          <t>NET INCOME</t>
        </is>
      </c>
      <c r="B19" s="6" t="n">
        <v>156817</v>
      </c>
      <c r="C19" s="6" t="n">
        <v>132802</v>
      </c>
    </row>
    <row r="20">
      <c r="A20" s="4" t="inlineStr">
        <is>
          <t>NET INCOME ALLOCATED - GENERAL PARTNER</t>
        </is>
      </c>
      <c r="B20" s="6" t="n">
        <v>1568</v>
      </c>
      <c r="C20" s="6" t="n">
        <v>1328</v>
      </c>
    </row>
    <row r="21">
      <c r="A21" s="4" t="inlineStr">
        <is>
          <t>NET INCOME ALLOCATED - LIMITED PARTNERS</t>
        </is>
      </c>
      <c r="B21" s="5" t="n">
        <v>155249</v>
      </c>
      <c r="C21" s="5" t="n">
        <v>131474</v>
      </c>
    </row>
    <row r="22">
      <c r="A22" s="3" t="inlineStr">
        <is>
          <t>Based on 46,280.3 interests outstanding: (Basic and diluted)</t>
        </is>
      </c>
    </row>
    <row r="23">
      <c r="A23" s="4" t="inlineStr">
        <is>
          <t>NET INCOME PER LIMITED PARTNERSHIP INTEREST</t>
        </is>
      </c>
      <c r="B23" s="8" t="n">
        <v>3.35</v>
      </c>
      <c r="C23" s="8" t="n">
        <v>2.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densed Statements of Income (Loss) (Unaudited) (Parenthetical) - shares</t>
        </is>
      </c>
      <c r="B1" s="2" t="inlineStr">
        <is>
          <t>Mar. 31, 2022</t>
        </is>
      </c>
      <c r="C1" s="2" t="inlineStr">
        <is>
          <t>Dec. 31, 2021</t>
        </is>
      </c>
      <c r="D1" s="2" t="inlineStr">
        <is>
          <t>Mar. 31, 2021</t>
        </is>
      </c>
    </row>
    <row r="2">
      <c r="A2" s="3" t="inlineStr">
        <is>
          <t>Income Statement [Abstract]</t>
        </is>
      </c>
    </row>
    <row r="3">
      <c r="A3" s="4" t="inlineStr">
        <is>
          <t>Limited partners capital account, interests outstanding</t>
        </is>
      </c>
      <c r="B3" s="7" t="n">
        <v>46280.3</v>
      </c>
      <c r="C3" s="7" t="n">
        <v>46280.3</v>
      </c>
      <c r="D3" s="7" t="n">
        <v>4628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5" t="n">
        <v>156817</v>
      </c>
      <c r="C4" s="5" t="n">
        <v>132802</v>
      </c>
    </row>
    <row r="5">
      <c r="A5" s="3" t="inlineStr">
        <is>
          <t>Adjustments to reconcile net income to net cash from operating activities:</t>
        </is>
      </c>
    </row>
    <row r="6">
      <c r="A6" s="4" t="inlineStr">
        <is>
          <t>Depreciation and amortization</t>
        </is>
      </c>
      <c r="B6" s="6" t="n">
        <v>11314</v>
      </c>
      <c r="C6" s="6" t="n">
        <v>23839</v>
      </c>
    </row>
    <row r="7">
      <c r="A7" s="3" t="inlineStr">
        <is>
          <t>Changed in operating assets and liabilities</t>
        </is>
      </c>
    </row>
    <row r="8">
      <c r="A8" s="4" t="inlineStr">
        <is>
          <t>Decrease in rents and other receivables</t>
        </is>
      </c>
      <c r="B8" s="6" t="n">
        <v>366473</v>
      </c>
      <c r="C8" s="6" t="n">
        <v>607923</v>
      </c>
    </row>
    <row r="9">
      <c r="A9" s="4" t="inlineStr">
        <is>
          <t>Increase in security deposit escrow</t>
        </is>
      </c>
      <c r="B9" s="6" t="n">
        <v>-7</v>
      </c>
      <c r="C9" s="6" t="n">
        <v>-8</v>
      </c>
    </row>
    <row r="10">
      <c r="A10" s="4" t="inlineStr">
        <is>
          <t>Decrease in prepaid insurance</t>
        </is>
      </c>
      <c r="B10" s="6" t="n">
        <v>1550</v>
      </c>
      <c r="C10" s="6" t="n">
        <v>1520</v>
      </c>
    </row>
    <row r="11">
      <c r="A11" s="4" t="inlineStr">
        <is>
          <t>Increase in accounts payable and accrued expenses</t>
        </is>
      </c>
      <c r="B11" s="6" t="n">
        <v>63447</v>
      </c>
      <c r="C11" s="6" t="n">
        <v>57349</v>
      </c>
    </row>
    <row r="12">
      <c r="A12" s="4" t="inlineStr">
        <is>
          <t>Decrease in deferred award escrow</t>
        </is>
      </c>
      <c r="C12" s="6" t="n">
        <v>1</v>
      </c>
    </row>
    <row r="13">
      <c r="A13" s="4" t="inlineStr">
        <is>
          <t>Increase in deferred closing costs</t>
        </is>
      </c>
      <c r="B13" s="6" t="n">
        <v>-24121</v>
      </c>
      <c r="C13" s="4" t="inlineStr">
        <is>
          <t xml:space="preserve"> </t>
        </is>
      </c>
    </row>
    <row r="14">
      <c r="A14" s="4" t="inlineStr">
        <is>
          <t>Unearned rental income</t>
        </is>
      </c>
      <c r="B14" s="6" t="n">
        <v>26114</v>
      </c>
      <c r="C14" s="4" t="inlineStr">
        <is>
          <t xml:space="preserve"> </t>
        </is>
      </c>
    </row>
    <row r="15">
      <c r="A15" s="4" t="inlineStr">
        <is>
          <t>Increase (Decrease) in due to General Partner</t>
        </is>
      </c>
      <c r="B15" s="6" t="n">
        <v>949</v>
      </c>
      <c r="C15" s="6" t="n">
        <v>-187</v>
      </c>
    </row>
    <row r="16">
      <c r="A16" s="4" t="inlineStr">
        <is>
          <t>Net cash from operating activities</t>
        </is>
      </c>
      <c r="B16" s="6" t="n">
        <v>602536</v>
      </c>
      <c r="C16" s="6" t="n">
        <v>823239</v>
      </c>
    </row>
    <row r="17">
      <c r="A17" s="3" t="inlineStr">
        <is>
          <t>CASH FLOWS USED IN INVESTING ACTIVITIES:</t>
        </is>
      </c>
    </row>
    <row r="18">
      <c r="A18" s="4" t="inlineStr">
        <is>
          <t>Interest applied to Indemnification Trust account</t>
        </is>
      </c>
      <c r="B18" s="6" t="n">
        <v>-115</v>
      </c>
      <c r="C18" s="4" t="inlineStr">
        <is>
          <t xml:space="preserve"> </t>
        </is>
      </c>
    </row>
    <row r="19">
      <c r="A19" s="4" t="inlineStr">
        <is>
          <t>Net cash used in investing activities</t>
        </is>
      </c>
      <c r="B19" s="6" t="n">
        <v>-115</v>
      </c>
      <c r="C19" s="4" t="inlineStr">
        <is>
          <t xml:space="preserve"> </t>
        </is>
      </c>
    </row>
    <row r="20">
      <c r="A20" s="3" t="inlineStr">
        <is>
          <t>CASH FLOWS USED IN FINANCING ACTIVITIES:</t>
        </is>
      </c>
    </row>
    <row r="21">
      <c r="A21" s="4" t="inlineStr">
        <is>
          <t>Cash distributions to Limited Partners</t>
        </is>
      </c>
      <c r="B21" s="6" t="n">
        <v>-1200000</v>
      </c>
      <c r="C21" s="6" t="n">
        <v>-600000</v>
      </c>
    </row>
    <row r="22">
      <c r="A22" s="4" t="inlineStr">
        <is>
          <t>Cash distributions to General Partner</t>
        </is>
      </c>
      <c r="B22" s="6" t="n">
        <v>-949</v>
      </c>
      <c r="C22" s="6" t="n">
        <v>-531</v>
      </c>
    </row>
    <row r="23">
      <c r="A23" s="4" t="inlineStr">
        <is>
          <t>Net cash used in financing activities</t>
        </is>
      </c>
      <c r="B23" s="6" t="n">
        <v>-1200949</v>
      </c>
      <c r="C23" s="6" t="n">
        <v>-600531</v>
      </c>
    </row>
    <row r="24">
      <c r="A24" s="4" t="inlineStr">
        <is>
          <t>NET INCREASE IN CASH AND CASH EQUIVALENTS</t>
        </is>
      </c>
      <c r="B24" s="6" t="n">
        <v>-598528</v>
      </c>
      <c r="C24" s="6" t="n">
        <v>222708</v>
      </c>
    </row>
    <row r="25">
      <c r="A25" s="4" t="inlineStr">
        <is>
          <t>CASH AND CASH EQUIVALENTS AT BEGINNING OF PERIOD</t>
        </is>
      </c>
      <c r="B25" s="6" t="n">
        <v>965838</v>
      </c>
      <c r="C25" s="6" t="n">
        <v>72244</v>
      </c>
    </row>
    <row r="26">
      <c r="A26" s="4" t="inlineStr">
        <is>
          <t>CASH AND CASH EQUIVALENTS AT END OF PERIOD</t>
        </is>
      </c>
      <c r="B26" s="5" t="n">
        <v>367310</v>
      </c>
      <c r="C26" s="5" t="n">
        <v>2949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Partner's Capital (Unaudited) - USD ($)</t>
        </is>
      </c>
      <c r="B1" s="2" t="inlineStr">
        <is>
          <t>3 Months Ended</t>
        </is>
      </c>
    </row>
    <row r="2">
      <c r="B2" s="2" t="inlineStr">
        <is>
          <t>Mar. 31, 2022</t>
        </is>
      </c>
      <c r="C2" s="2" t="inlineStr">
        <is>
          <t>Mar. 31, 2021</t>
        </is>
      </c>
    </row>
    <row r="3">
      <c r="A3" s="4" t="inlineStr">
        <is>
          <t>BEGINNING BALANCE</t>
        </is>
      </c>
      <c r="B3" s="5" t="n">
        <v>4571313</v>
      </c>
      <c r="C3" s="5" t="n">
        <v>4202986</v>
      </c>
    </row>
    <row r="4">
      <c r="A4" s="4" t="inlineStr">
        <is>
          <t>Net Income</t>
        </is>
      </c>
      <c r="B4" s="6" t="n">
        <v>156817</v>
      </c>
      <c r="C4" s="6" t="n">
        <v>132802</v>
      </c>
    </row>
    <row r="5">
      <c r="A5" s="4" t="inlineStr">
        <is>
          <t>Cash Distributions</t>
        </is>
      </c>
      <c r="B5" s="6" t="n">
        <v>-1200949</v>
      </c>
      <c r="C5" s="6" t="n">
        <v>-600531</v>
      </c>
    </row>
    <row r="6">
      <c r="A6" s="4" t="inlineStr">
        <is>
          <t>ENDING BALANCE</t>
        </is>
      </c>
      <c r="B6" s="6" t="n">
        <v>3527181</v>
      </c>
      <c r="C6" s="6" t="n">
        <v>3735257</v>
      </c>
    </row>
    <row r="7">
      <c r="A7" s="4" t="inlineStr">
        <is>
          <t>General Partner [Member]</t>
        </is>
      </c>
    </row>
    <row r="8">
      <c r="A8" s="4" t="inlineStr">
        <is>
          <t>BEGINNING BALANCE</t>
        </is>
      </c>
      <c r="B8" s="6" t="n">
        <v>233781</v>
      </c>
      <c r="C8" s="6" t="n">
        <v>225107</v>
      </c>
    </row>
    <row r="9">
      <c r="A9" s="4" t="inlineStr">
        <is>
          <t>Net Income</t>
        </is>
      </c>
      <c r="B9" s="6" t="n">
        <v>1568</v>
      </c>
      <c r="C9" s="6" t="n">
        <v>1328</v>
      </c>
    </row>
    <row r="10">
      <c r="A10" s="4" t="inlineStr">
        <is>
          <t>Cash Distributions</t>
        </is>
      </c>
      <c r="B10" s="6" t="n">
        <v>-949</v>
      </c>
      <c r="C10" s="6" t="n">
        <v>-531</v>
      </c>
    </row>
    <row r="11">
      <c r="A11" s="4" t="inlineStr">
        <is>
          <t>ENDING BALANCE</t>
        </is>
      </c>
      <c r="B11" s="6" t="n">
        <v>234400</v>
      </c>
      <c r="C11" s="6" t="n">
        <v>225904</v>
      </c>
    </row>
    <row r="12">
      <c r="A12" s="4" t="inlineStr">
        <is>
          <t>General Partner [Member] | Cumulative Net Income [Member]</t>
        </is>
      </c>
    </row>
    <row r="13">
      <c r="A13" s="4" t="inlineStr">
        <is>
          <t>BEGINNING BALANCE</t>
        </is>
      </c>
      <c r="B13" s="6" t="n">
        <v>399805</v>
      </c>
      <c r="C13" s="6" t="n">
        <v>384051</v>
      </c>
    </row>
    <row r="14">
      <c r="A14" s="4" t="inlineStr">
        <is>
          <t>Net Income</t>
        </is>
      </c>
      <c r="B14" s="6" t="n">
        <v>1568</v>
      </c>
      <c r="C14" s="6" t="n">
        <v>1328</v>
      </c>
    </row>
    <row r="15">
      <c r="A15" s="4" t="inlineStr">
        <is>
          <t>Cash Distributions</t>
        </is>
      </c>
      <c r="B15" s="4" t="inlineStr">
        <is>
          <t xml:space="preserve"> </t>
        </is>
      </c>
      <c r="C15" s="4" t="inlineStr">
        <is>
          <t xml:space="preserve"> </t>
        </is>
      </c>
    </row>
    <row r="16">
      <c r="A16" s="4" t="inlineStr">
        <is>
          <t>ENDING BALANCE</t>
        </is>
      </c>
      <c r="B16" s="6" t="n">
        <v>401373</v>
      </c>
      <c r="C16" s="6" t="n">
        <v>385379</v>
      </c>
    </row>
    <row r="17">
      <c r="A17" s="4" t="inlineStr">
        <is>
          <t>General Partner [Member] | Cumulative Cash Distributions [Member]</t>
        </is>
      </c>
    </row>
    <row r="18">
      <c r="A18" s="4" t="inlineStr">
        <is>
          <t>BEGINNING BALANCE</t>
        </is>
      </c>
      <c r="B18" s="6" t="n">
        <v>-166024</v>
      </c>
      <c r="C18" s="6" t="n">
        <v>-158944</v>
      </c>
    </row>
    <row r="19">
      <c r="A19" s="4" t="inlineStr">
        <is>
          <t>Net Income</t>
        </is>
      </c>
      <c r="B19" s="4" t="inlineStr">
        <is>
          <t xml:space="preserve"> </t>
        </is>
      </c>
      <c r="C19" s="4" t="inlineStr">
        <is>
          <t xml:space="preserve"> </t>
        </is>
      </c>
    </row>
    <row r="20">
      <c r="A20" s="4" t="inlineStr">
        <is>
          <t>Cash Distributions</t>
        </is>
      </c>
      <c r="B20" s="6" t="n">
        <v>-949</v>
      </c>
      <c r="C20" s="6" t="n">
        <v>-531</v>
      </c>
    </row>
    <row r="21">
      <c r="A21" s="4" t="inlineStr">
        <is>
          <t>ENDING BALANCE</t>
        </is>
      </c>
      <c r="B21" s="6" t="n">
        <v>-166973</v>
      </c>
      <c r="C21" s="6" t="n">
        <v>-159475</v>
      </c>
    </row>
    <row r="22">
      <c r="A22" s="4" t="inlineStr">
        <is>
          <t>Limited Partner [Member]</t>
        </is>
      </c>
    </row>
    <row r="23">
      <c r="A23" s="4" t="inlineStr">
        <is>
          <t>BEGINNING BALANCE</t>
        </is>
      </c>
      <c r="B23" s="6" t="n">
        <v>4337532</v>
      </c>
      <c r="C23" s="6" t="n">
        <v>3977878</v>
      </c>
    </row>
    <row r="24">
      <c r="A24" s="4" t="inlineStr">
        <is>
          <t>Net Income</t>
        </is>
      </c>
      <c r="B24" s="6" t="n">
        <v>155249</v>
      </c>
      <c r="C24" s="6" t="n">
        <v>131474</v>
      </c>
    </row>
    <row r="25">
      <c r="A25" s="4" t="inlineStr">
        <is>
          <t>Cash Distributions</t>
        </is>
      </c>
      <c r="B25" s="6" t="n">
        <v>-1200000</v>
      </c>
      <c r="C25" s="6" t="n">
        <v>-600000</v>
      </c>
    </row>
    <row r="26">
      <c r="A26" s="4" t="inlineStr">
        <is>
          <t>ENDING BALANCE</t>
        </is>
      </c>
      <c r="B26" s="6" t="n">
        <v>3292781</v>
      </c>
      <c r="C26" s="6" t="n">
        <v>3509352</v>
      </c>
    </row>
    <row r="27">
      <c r="A27" s="4" t="inlineStr">
        <is>
          <t>Limited Partner [Member] | Cumulative Net Income [Member]</t>
        </is>
      </c>
    </row>
    <row r="28">
      <c r="A28" s="4" t="inlineStr">
        <is>
          <t>BEGINNING BALANCE</t>
        </is>
      </c>
      <c r="B28" s="6" t="n">
        <v>45946561</v>
      </c>
      <c r="C28" s="6" t="n">
        <v>44386908</v>
      </c>
    </row>
    <row r="29">
      <c r="A29" s="4" t="inlineStr">
        <is>
          <t>Net Income</t>
        </is>
      </c>
      <c r="B29" s="6" t="n">
        <v>155249</v>
      </c>
      <c r="C29" s="6" t="n">
        <v>131474</v>
      </c>
    </row>
    <row r="30">
      <c r="A30" s="4" t="inlineStr">
        <is>
          <t>Cash Distributions</t>
        </is>
      </c>
      <c r="B30" s="4" t="inlineStr">
        <is>
          <t xml:space="preserve"> </t>
        </is>
      </c>
      <c r="C30" s="4" t="inlineStr">
        <is>
          <t xml:space="preserve"> </t>
        </is>
      </c>
    </row>
    <row r="31">
      <c r="A31" s="4" t="inlineStr">
        <is>
          <t>ENDING BALANCE</t>
        </is>
      </c>
      <c r="B31" s="6" t="n">
        <v>46101811</v>
      </c>
      <c r="C31" s="6" t="n">
        <v>44518382</v>
      </c>
    </row>
    <row r="32">
      <c r="A32" s="4" t="inlineStr">
        <is>
          <t>Limited Partner [Member] | Cumulative Cash Distributions [Member]</t>
        </is>
      </c>
    </row>
    <row r="33">
      <c r="A33" s="4" t="inlineStr">
        <is>
          <t>BEGINNING BALANCE</t>
        </is>
      </c>
      <c r="B33" s="6" t="n">
        <v>-80127268</v>
      </c>
      <c r="C33" s="6" t="n">
        <v>-78927968</v>
      </c>
    </row>
    <row r="34">
      <c r="A34" s="4" t="inlineStr">
        <is>
          <t>Net Income</t>
        </is>
      </c>
      <c r="B34" s="4" t="inlineStr">
        <is>
          <t xml:space="preserve"> </t>
        </is>
      </c>
      <c r="C34" s="4" t="inlineStr">
        <is>
          <t xml:space="preserve"> </t>
        </is>
      </c>
    </row>
    <row r="35">
      <c r="A35" s="4" t="inlineStr">
        <is>
          <t>Cash Distributions</t>
        </is>
      </c>
      <c r="B35" s="6" t="n">
        <v>-1200000</v>
      </c>
      <c r="C35" s="6" t="n">
        <v>-600000</v>
      </c>
    </row>
    <row r="36">
      <c r="A36" s="4" t="inlineStr">
        <is>
          <t>ENDING BALANCE</t>
        </is>
      </c>
      <c r="B36" s="6" t="n">
        <v>-81327268</v>
      </c>
      <c r="C36" s="6" t="n">
        <v>-79527268</v>
      </c>
    </row>
    <row r="37">
      <c r="A37" s="4" t="inlineStr">
        <is>
          <t>Limited Partner [Member] | Capital Contributions Net of Offering Costs [Member]</t>
        </is>
      </c>
    </row>
    <row r="38">
      <c r="A38" s="4" t="inlineStr">
        <is>
          <t>BEGINNING BALANCE</t>
        </is>
      </c>
      <c r="B38" s="6" t="n">
        <v>39358468</v>
      </c>
      <c r="C38" s="6" t="n">
        <v>39358468</v>
      </c>
    </row>
    <row r="39">
      <c r="A39" s="4" t="inlineStr">
        <is>
          <t>Net Income</t>
        </is>
      </c>
      <c r="B39" s="4" t="inlineStr">
        <is>
          <t xml:space="preserve"> </t>
        </is>
      </c>
      <c r="C39" s="4" t="inlineStr">
        <is>
          <t xml:space="preserve"> </t>
        </is>
      </c>
    </row>
    <row r="40">
      <c r="A40" s="4" t="inlineStr">
        <is>
          <t>Cash Distributions</t>
        </is>
      </c>
      <c r="B40" s="4" t="inlineStr">
        <is>
          <t xml:space="preserve"> </t>
        </is>
      </c>
      <c r="C40" s="4" t="inlineStr">
        <is>
          <t xml:space="preserve"> </t>
        </is>
      </c>
    </row>
    <row r="41">
      <c r="A41" s="4" t="inlineStr">
        <is>
          <t>ENDING BALANCE</t>
        </is>
      </c>
      <c r="B41" s="6" t="n">
        <v>39358468</v>
      </c>
      <c r="C41" s="6" t="n">
        <v>39358468</v>
      </c>
    </row>
    <row r="42">
      <c r="A42" s="4" t="inlineStr">
        <is>
          <t>Limited Partner [Member] | Reallocation [Member]</t>
        </is>
      </c>
    </row>
    <row r="43">
      <c r="A43" s="4" t="inlineStr">
        <is>
          <t>BEGINNING BALANCE</t>
        </is>
      </c>
      <c r="B43" s="6" t="n">
        <v>-840229</v>
      </c>
      <c r="C43" s="6" t="n">
        <v>-840229</v>
      </c>
    </row>
    <row r="44">
      <c r="A44" s="4" t="inlineStr">
        <is>
          <t>Net Income</t>
        </is>
      </c>
      <c r="B44" s="4" t="inlineStr">
        <is>
          <t xml:space="preserve"> </t>
        </is>
      </c>
      <c r="C44" s="4" t="inlineStr">
        <is>
          <t xml:space="preserve"> </t>
        </is>
      </c>
    </row>
    <row r="45">
      <c r="A45" s="4" t="inlineStr">
        <is>
          <t>Cash Distributions</t>
        </is>
      </c>
      <c r="B45" s="4" t="inlineStr">
        <is>
          <t xml:space="preserve"> </t>
        </is>
      </c>
      <c r="C45" s="4" t="inlineStr">
        <is>
          <t xml:space="preserve"> </t>
        </is>
      </c>
    </row>
    <row r="46">
      <c r="A46" s="4" t="inlineStr">
        <is>
          <t>ENDING BALANCE</t>
        </is>
      </c>
      <c r="B46" s="5" t="n">
        <v>-840229</v>
      </c>
      <c r="C46" s="5" t="n">
        <v>-8402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Partner's Capital (Unaudited) (Parenthetical) - $ / shares</t>
        </is>
      </c>
      <c r="B1" s="2" t="inlineStr">
        <is>
          <t>3 Months Ended</t>
        </is>
      </c>
    </row>
    <row r="2">
      <c r="B2" s="2" t="inlineStr">
        <is>
          <t>Mar. 31, 2022</t>
        </is>
      </c>
      <c r="C2" s="2" t="inlineStr">
        <is>
          <t>Mar. 31, 2021</t>
        </is>
      </c>
    </row>
    <row r="3">
      <c r="A3" s="3" t="inlineStr">
        <is>
          <t>Equity [Abstract]</t>
        </is>
      </c>
    </row>
    <row r="4">
      <c r="A4" s="4" t="inlineStr">
        <is>
          <t>Cash distributions per limited partnership interest</t>
        </is>
      </c>
      <c r="B4" s="8" t="n">
        <v>25.93</v>
      </c>
      <c r="C4" s="8" t="n">
        <v>12.9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 xml:space="preserve">1.
ORGANIZATION DiVall
Insured Income Properties 2 LP (the “Partnership”) was formed on November 20, 1987, pursuant to the Uniform Limited Partnership
Act of the State of Wisconsin. The initial capital, contributed during 1987, consisted of $ 300 200 100 46,280.3 39,358,468 The
Partnership is currently engaged in the business of owning and operating its investment portfolio of commercial real estate properties
(each a “Property”, and collectively, the “Properties”). The Properties are leased on a triple net basis primarily
to, and operated by, franchisors or franchisees of national, regional, and local retail chains under primarily long-term leases. The
lessees are fast food, family style, and casual/theme restaurants. As of
March 31, 2022, the Partnership owned 9
Properties, which are located in a total of three
states. The
Limited Partnership Agreement, as amended from time to time (collectively, the “Partnership Agreement”), stipulates that
the Partnership is scheduled to be dissolved on November 30, 2023, or earlier upon the prior occurrence of any of the following events:
(a) the disposition of all its Properties; (b) the written determination by the General Partner, that the Partnership’s assets
may constitute “plan assets” for purposes of ERISA; (c) the agreement of limited partners owning a majority of the outstanding
limited partner interests to dissolve the Partnership; or (d) the dissolution, bankruptcy, death, withdrawal, or incapacity of the last
remaining General Partner, unless an additional General Partner is elected by a majority of the limited partners. During the second and
third quarters of the nine odd numbered years from 2001 through 2017, consent solicitations were circulated to the Partnership’s
limited partners which, if approved by the limited partners, would have authorized the General Partner to initiate the potential sale
of all of the Properties and the dissolution of the Partnership (each a “Consent”). Limited partners owning a majority of
the outstanding limited partnership interests did not vote in favor of any of the Consents. Therefore, the Partnership continues to operate
as a going concern. During
the 2020 consent solicitation process, the Limited Partners approved two separate amendments to the Partnership Agreement. The amendments
served to: (i) extend the term of the Partnership by three (3) years to November 30, 2023, and (ii) permit the General Partner to effect
distributions at times that it deems appropriate, but no less often than semi-annually. DIVALL
INSURED INCOME PROPERTIES 2 LIMITED PARTNERSHIP NOTES
TO UNAUDITED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7:55:10Z</dcterms:created>
  <dcterms:modified xmlns:dcterms="http://purl.org/dc/terms/" xmlns:xsi="http://www.w3.org/2001/XMLSchema-instance" xsi:type="dcterms:W3CDTF">2022-05-12T17:55:10Z</dcterms:modified>
</cp:coreProperties>
</file>